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S OF OPERATIONS AND CO" sheetId="4" r:id="rId4"/>
    <s:sheet name="STATEMENTS OF STOCKHOLDERS' EQU" sheetId="5" r:id="rId5"/>
    <s:sheet name="STATEMENTS OF CASH FLOWS (Unaud" sheetId="6" r:id="rId6"/>
    <s:sheet name="The Company and Summary of Sign" sheetId="7" r:id="rId7"/>
    <s:sheet name="Net Loss Per Share" sheetId="8" r:id="rId8"/>
    <s:sheet name="Fair Value Disclosures" sheetId="9" r:id="rId9"/>
    <s:sheet name="Property and Equipment" sheetId="10" r:id="rId10"/>
    <s:sheet name="Related Party Arrangements" sheetId="11" r:id="rId11"/>
    <s:sheet name="Commitments and Contingencies" sheetId="12" r:id="rId12"/>
    <s:sheet name="Equity Financings and Warrants" sheetId="13" r:id="rId13"/>
    <s:sheet name="Share-based Compensation" sheetId="14" r:id="rId14"/>
    <s:sheet name="Income Taxes" sheetId="15" r:id="rId15"/>
    <s:sheet name="The Company and Summary of Si16" sheetId="16" r:id="rId16"/>
    <s:sheet name="Net Loss Per Share (Tables)" sheetId="17" r:id="rId17"/>
    <s:sheet name="Property and Equipment (Tables)" sheetId="18" r:id="rId18"/>
    <s:sheet name="Commitments and Contingencies (" sheetId="19" r:id="rId19"/>
    <s:sheet name="Equity Financings and Warrants " sheetId="20" r:id="rId20"/>
    <s:sheet name="Share-based Compensation (Table" sheetId="21" r:id="rId21"/>
    <s:sheet name="The Company and Summary of Si22" sheetId="22" r:id="rId22"/>
    <s:sheet name="Net Loss Per Share (Details Tex" sheetId="23" r:id="rId23"/>
    <s:sheet name="Net Loss Per Share (Details 1)" sheetId="24" r:id="rId24"/>
    <s:sheet name="Fair Value Disclosures (Details" sheetId="25" r:id="rId25"/>
    <s:sheet name="Summary of Property and Equipme" sheetId="26" r:id="rId26"/>
    <s:sheet name="Property and Equipment (Details" sheetId="27" r:id="rId27"/>
    <s:sheet name="Related Party Arrangements (Det" sheetId="28" r:id="rId28"/>
    <s:sheet name="Commitments and Contingencies29" sheetId="29" r:id="rId29"/>
    <s:sheet name="Future Minimum Lease Payments (" sheetId="30" r:id="rId30"/>
    <s:sheet name="Equity Financings and Warrant31" sheetId="31" r:id="rId31"/>
    <s:sheet name="Summary of Warrants by Year of " sheetId="32" r:id="rId32"/>
    <s:sheet name="Non-Cash, Share-Based Compensat" sheetId="33" r:id="rId33"/>
    <s:sheet name="Summary of Stock Option and Sto" sheetId="34" r:id="rId34"/>
    <s:sheet name="Summary of RSU Activity (Detail" sheetId="35" r:id="rId35"/>
  </s:sheets>
  <s:definedNames/>
  <s:calcPr calcId="124519" calcMode="auto" fullCalcOnLoad="1"/>
</s:workbook>
</file>

<file path=xl/sharedStrings.xml><?xml version="1.0" encoding="utf-8"?>
<sst xmlns="http://schemas.openxmlformats.org/spreadsheetml/2006/main" uniqueCount="301">
  <si>
    <t>Document and Entity Information - shares</t>
  </si>
  <si>
    <t>6 Months Ended</t>
  </si>
  <si>
    <t>Jun. 30, 2015</t>
  </si>
  <si>
    <t>Aug. 07, 2015</t>
  </si>
  <si>
    <t>Document And Entity Information [Abstract]</t>
  </si>
  <si>
    <t>Entity Registrant Name</t>
  </si>
  <si>
    <t>ARCA Biopharma, Inc.</t>
  </si>
  <si>
    <t>Entity Central Index Key</t>
  </si>
  <si>
    <t>Document Type</t>
  </si>
  <si>
    <t>10-Q</t>
  </si>
  <si>
    <t>Amendment Flag</t>
  </si>
  <si>
    <t>false</t>
  </si>
  <si>
    <t>Document Period End Date</t>
  </si>
  <si>
    <t>Jun. 30,
		2015</t>
  </si>
  <si>
    <t>Document Fiscal Period Focus</t>
  </si>
  <si>
    <t>Q2</t>
  </si>
  <si>
    <t>Trading Symbol</t>
  </si>
  <si>
    <t>ABIO</t>
  </si>
  <si>
    <t>Document Fiscal Year Focus</t>
  </si>
  <si>
    <t>Current Fiscal Year End Date</t>
  </si>
  <si>
    <t>--12-31</t>
  </si>
  <si>
    <t>Entity Filer Category</t>
  </si>
  <si>
    <t>Smaller Reporting Company</t>
  </si>
  <si>
    <t>Entity Common Stock, Shares Outstanding</t>
  </si>
  <si>
    <t>BALANCE SHEETS (Unaudited) - USD ($) $ in Thousands</t>
  </si>
  <si>
    <t>Dec. 31, 2014</t>
  </si>
  <si>
    <t>Current assets:</t>
  </si>
  <si>
    <t>Cash and cash equivalents</t>
  </si>
  <si>
    <t>Other current assets</t>
  </si>
  <si>
    <t>Total current assets</t>
  </si>
  <si>
    <t>Property and equipment, net</t>
  </si>
  <si>
    <t>Other assets</t>
  </si>
  <si>
    <t>Total assets</t>
  </si>
  <si>
    <t>Current liabilities:</t>
  </si>
  <si>
    <t>Accounts payable</t>
  </si>
  <si>
    <t>Accrued compensation and employee benefits</t>
  </si>
  <si>
    <t>Accrued expenses and other liabilities</t>
  </si>
  <si>
    <t>Total current liabilities</t>
  </si>
  <si>
    <t>Deferred rent, net of current portion</t>
  </si>
  <si>
    <t>Total liabilities</t>
  </si>
  <si>
    <t>Commitments and contingencies</t>
  </si>
  <si>
    <t>Stockholders’ equity:</t>
  </si>
  <si>
    <t>Common stock, $0.001 par value; 100 million shares authorized at June 30, 2015 and December 31, 2014; 63,219,990 and 21,150,486 shares issued and outstanding at June 30, 2015 and December 31, 2014, respectively</t>
  </si>
  <si>
    <t>Additional paid-in capital</t>
  </si>
  <si>
    <t>Accumulated deficit</t>
  </si>
  <si>
    <t>Total stockholders’ equity</t>
  </si>
  <si>
    <t>Total liabilities and stockholders’ equity</t>
  </si>
  <si>
    <t>BALANCE SHEETS (Unaudited) (Parenthetical) - $ / shares</t>
  </si>
  <si>
    <t>Statement Of Financial Position [Abstract]</t>
  </si>
  <si>
    <t>Common stock, par value</t>
  </si>
  <si>
    <t>Common stock, shares authorized</t>
  </si>
  <si>
    <t>Common stock, shares issued</t>
  </si>
  <si>
    <t>Common stock, shares outstanding</t>
  </si>
  <si>
    <t>STATEMENTS OF OPERATIONS AND COMPREHENSIVE LOSS (Unaudited) - USD ($) $ in Thousands</t>
  </si>
  <si>
    <t>3 Months Ended</t>
  </si>
  <si>
    <t>Jun. 30, 2014</t>
  </si>
  <si>
    <t>Costs and expenses:</t>
  </si>
  <si>
    <t>Research and development</t>
  </si>
  <si>
    <t>General and administrative</t>
  </si>
  <si>
    <t>Total costs and expenses</t>
  </si>
  <si>
    <t>Loss from operations</t>
  </si>
  <si>
    <t>Interest and other income</t>
  </si>
  <si>
    <t>Interest expense</t>
  </si>
  <si>
    <t>Net loss and comprehensive loss</t>
  </si>
  <si>
    <t>Net loss per share:</t>
  </si>
  <si>
    <t>Basic and diluted</t>
  </si>
  <si>
    <t>Weighted average shares outstanding:</t>
  </si>
  <si>
    <t>STATEMENTS OF STOCKHOLDERS' EQUITY (Unaudited) - USD ($) $ in Thousands</t>
  </si>
  <si>
    <t>Total</t>
  </si>
  <si>
    <t>Common Stock</t>
  </si>
  <si>
    <t>Additional Paid-In Capital</t>
  </si>
  <si>
    <t>Accumulated Deficit</t>
  </si>
  <si>
    <t>Beginning Balance at Dec. 31, 2013</t>
  </si>
  <si>
    <t>Beginning Balance, shares at Dec. 31, 2013</t>
  </si>
  <si>
    <t>Issuance of common stock for cash, net of offering costs, shares</t>
  </si>
  <si>
    <t>Issuance of common stock for cash, net of offering costs</t>
  </si>
  <si>
    <t>Issuance of common stock upon exercise of warrants for cash, shares</t>
  </si>
  <si>
    <t>Issuance of common stock upon exercise of warrants for cash, value</t>
  </si>
  <si>
    <t>Issuance of common stock upon vesting of Restricted Stock Units, shares</t>
  </si>
  <si>
    <t>Issuance of common stock upon vesting of Restricted Stock Units, value</t>
  </si>
  <si>
    <t>Share-based compensation</t>
  </si>
  <si>
    <t>Net loss</t>
  </si>
  <si>
    <t>Ending Balance at Dec. 31, 2014</t>
  </si>
  <si>
    <t>Ending Balance, shares at Dec. 31, 2014</t>
  </si>
  <si>
    <t>Ending Balance at Jun. 30, 2015</t>
  </si>
  <si>
    <t>Ending Balance, shares at Jun. 30, 2015</t>
  </si>
  <si>
    <t>STATEMENTS OF CASH FLOWS (Unaudited) - USD ($) $ in Thousands</t>
  </si>
  <si>
    <t>Cash flows from operating activities:</t>
  </si>
  <si>
    <t>Adjustments to reconcile net loss to net cash used in operating activities:</t>
  </si>
  <si>
    <t>Depreciation</t>
  </si>
  <si>
    <t>Amortization of deferred charges</t>
  </si>
  <si>
    <t>Change in operating assets and liabilities:</t>
  </si>
  <si>
    <t>Other</t>
  </si>
  <si>
    <t>Net cash used in operating activities</t>
  </si>
  <si>
    <t>Cash flows from investing activities:</t>
  </si>
  <si>
    <t>Purchase of property and equipment</t>
  </si>
  <si>
    <t>Net cash used in investing activities</t>
  </si>
  <si>
    <t>Cash flows from financing activities:</t>
  </si>
  <si>
    <t>Proceeds from the issuance of common stock</t>
  </si>
  <si>
    <t>Common stock offering costs</t>
  </si>
  <si>
    <t>Repayment of principal on vendor finance agreement</t>
  </si>
  <si>
    <t>Net cash provided by financing activities</t>
  </si>
  <si>
    <t>Net increase in cash and cash equivalents</t>
  </si>
  <si>
    <t>Cash and cash equivalents, beginning of period</t>
  </si>
  <si>
    <t>Cash and cash equivalents, end of period</t>
  </si>
  <si>
    <t>Supplemental cash flow information:</t>
  </si>
  <si>
    <t>Interest paid</t>
  </si>
  <si>
    <t>Supplemental disclosure of noncash investing and financing transactions:</t>
  </si>
  <si>
    <t>Common stock offering costs accrued but not yet paid</t>
  </si>
  <si>
    <t>Vendor finance agreement</t>
  </si>
  <si>
    <t>The Company and Summary of Significant Accounting Policies</t>
  </si>
  <si>
    <t>Accounting Policies [Abstract]</t>
  </si>
  <si>
    <t>(1) The Company and Summary of Significant Accounting Policies Description of Business ARCA biopharma, Inc., or the Company or ARCA, a Delaware corporation, is headquartered in Westminster, Colorado. The Company is a biopharmaceutical company principally focused on developing genetically-targeted therapies for cardiovascular diseases. The Company’s lead product candidate, Gencaro™ (bucindolol hydrochloride), is a pharmacologically unique beta-blocker and mild vasodilator that ARCA is evaluating in a clinical trial for the treatment of atrial fibrillation, or AF, in patients with heart failure and left ventricular dysfunction, or HFREF. The Company has identified common genetic variations in receptors in the cardiovascular system that it believes interact with Gencaro’s pharmacology and may predict patient response to the drug. The Company is testing this hypothesis in a Phase 2B/3 clinical trial of Gencaro, known as GENETIC-AF. The AF indication for Gencaro was chosen based on clinical data from a prior Phase 3 heart failure (HF) trial of Gencaro in 2,708 HF patients, or the BEST trial, which suggested that Gencaro may be successful in reducing or preventing AF. GENETIC-AF is a multi-center, randomized, double-blind clinical trial designed to compare the safety and efficacy of Gencaro to an active comparator in HFREF patients with a current or recent history of paroxysmal (AF episodes lasting 7 days or less) or persistent AF and having a beta-1 389 arginine homozygous genotype, the genotype the Company believes responds most favorably to Gencaro. The primary endpoint of GENETIC-AF is time to recurrent symptomatic AF/atrial flutter (AFL) or all-cause mortality. ARCA has created an adaptive design for GENETIC-AF and is seeking to enroll approximately 200 HFREF patients in the Phase 2B portion of the study. The GENETIC-AF Data Safety Monitoring Board (DSMB) will analyze certain data from the Phase 2B portion of the trial and recommend, based on a comparison to the pre-trial statistical assumptions, whether the trial should proceed to Phase 3 and enroll an additional 420 patients. The DSMB will make their recommendation based on analysis of certain trial data after 200 patients have completed 24 weeks of follow-up, the period for measuring the primary end-point of the trial. The DSMB interim analysis will focus on available data regarding the primary endpoint, AF/AFL event rates, AF burden, and safety. Should the DSMB interim analysis conclude the data is consistent with the pre-trial statistical assumptions and indicates potential for achieving statistical significance for the Phase 3 endpoint, the DSMB may recommend that the study proceed to Phase 3. The DSMB may also recommend changes to the study design before potentially proceeding to Phase 3, or it may recommend that the study not proceed to Phase 3. The Company, in consultation with the trial’s Steering Committee and the DSMB, will make the final determination on the trial’s development steps. The Company believes the Phase 2B enrollment of 200 patients could be completed by the end of 2016, with the DSMB interim analysis finishing in the first half of 2017. If the Company proceeds with the Phase 3 portion of the GENETIC-AF, it will need to raise additional capital to complete the Phase 3 portion of the GENETIC-AF clinical trial and submit for FDA approval. If the Company is unable to obtain additional funding or is unable to complete a strategic transaction, it may have to discontinue development activities on Gencaro or discontinue its operations. On January 27, 2009, the Company completed a business combination, or the Merger, with Nuvelo, Inc. (Nuvelo). Immediately following the Merger, the Company changed its name from Nuvelo, Inc. to ARCA biopharma, Inc. Liquidity and Going Concern The Company devotes substantially all of its efforts towards obtaining regulatory approval and raising capital necessary to fund its operations and it is subject to a number of risks associated with clinical research and development, including dependence on key individuals, the development of and regulatory approval of commercially viable products, the need to raise adequate additional financing necessary to fund the development and commercialization of its products, and competition from larger companies. The Company has not generated revenue to date and has incurred substantial losses and negative cash flows from operations since its inception. The Company has historically funded its operations through issuances of common and preferred stock. In June 2015 and February 2014, the Company raised approximately $34 million and $7.9 million in net proceeds, respectively, to provide additional funds for the Phase 2B/3 GENETIC-AF trial and the Company’s ongoing operations. The Company is enrolling patients in the Phase 2B portion of the GENETIC-AF trial, and the Company believes that its current cash and cash equivalents will be sufficient to fund its operations, at its projected cost structure, through at least the end of 2017. However, in light of the significant uncertainties regarding clinical development timelines and costs for developing drugs such as Gencaro, the Company expects to raise additional capital to finance the completion of GENETIC-AF and the Company’s future operations. If the Company is delayed in completing or is unable to complete additional funding and/or a strategic transaction, the Company may discontinue its development activities or operations. The Company’s liquidity, and its ability to raise additional capital or complete any strategic transaction, depends on a number of factors, including, but not limited to, the following:

progress of GENETIC-AF, including enrollment and any data that may become available;

the costs and timing for the GENETIC-AF clinical trial in order to gain possible FDA approval for Gencaro;

the market price of the Company’s stock and the availability and cost of additional equity capital;

the Company’s ability to retain the listing of its common stock on the Nasdaq Capital Market;

general economic and industry conditions affecting the availability and cost of capital;

the Company’s ability to control costs associated with its operations;

the costs of filing, prosecuting, defending and enforcing any patent claims and other intellectual property rights; and

the terms and conditions of the Company’s existing collaborative and licensing agreements. The sale of additional equity or convertible debt securities would likely result in substantial additional dilution to the Company’s stockholders. If the Company raises additional funds through the incurrence of indebtedness, the obligations related to such indebtedness would be senior to rights of holders of the Company’s capital stock and could contain covenants that would restrict the Company’s operations. The Company also cannot predict what consideration might be available, if any, to the Company or its stockholders, in connection with any strategic transaction. Should strategic alternatives or additional capital not be available to the Company, or not be available on acceptable terms, the Company may be unable to realize value from its assets and discharge its liabilities in the normal course of business which may, among other alternatives, cause the Company to further delay, substantially reduce or discontinue operational activities to conserve its cash resources. The significant uncertainties surrounding the clinical development timelines and costs and the need to raise a significant amount of capital raises substantial doubt about the Company’s ability to continue as a going concern for a reasonable period of time. These financial statements have been prepared with the assumption that the Company will continue as a going concern and will be able to realize its assets and discharge its liabilities in the normal course of business and do not include any adjustments to reflect the possible future effects on the recoverability and classification of assets or the amounts and classification of liabilities that may result from the inability of the Company to continue as a going concern. The Company may not be able to raise sufficient capital on acceptable terms, or at all, to continue development of Gencaro or to otherwise continue operations and may not be able to execute any strategic transaction. On February 18, 2015, the Company received notification from Nasdaq of potential delisting of its shares from the Nasdaq Capital Market because the closing bid price of its common stock had not met the minimum closing bid price of $1.00 per share during the preceding 30 days. On July 15, 2015, Nasdaq notified the Company that it had regained compliance with the applicable minimum bid price rule. Accordingly, the matter related to the notice received by the Company on February 18, 2015 was closed. Basis of Presentation The accompanying unaudited financial statements of the Company were prepared in accordance with generally accepted accounting principles for interim financial information and instructions to Form 10-Q and Rule 10-01 of Regulation S-X. Accordingly, these financial statements do not include all of the information and footnotes required by accounting principles generally accepted in the United States of America for complete financial statements. In the opinion of management, these financial statements include all normal and recurring adjustments considered necessary for a fair presentation of these interim financial statements. The results of operations for the six months ended June 30, 2015 are not necessarily indicative of results expected for the full year ending December 31, 2015. The Company has generated no revenue to date and its activities have consisted of seeking regulatory approval, research and development, exploring strategic alternatives for further developing and commercializing Gencaro, and raising capital. These unaudited financial statements should be read in conjunction with the audited financial statements and footnotes thereto for the year ended December 31, 2014 included in the Company’s Annual Report on Form 10-K filed with the Securities and Exchange Commission. Amounts presented are rounded to the nearest thousand, where indicated, except per share data and par values. Concentrations of Credit Risk Financial instruments that potentially subject the Company to significant concentrations of credit risk consist primarily of cash and cash equivalents. The Company has no off-balance-sheet concentrations of credit risk, such as foreign exchange contracts, option contracts, or foreign currency hedging arrangements. The Company maintains cash and cash equivalent balances in the form of bank demand deposits and money market fund accounts with financial institutions that management believes are creditworthy. Such balances may at times exceed the insured amount. Accrued Expenses As part of the process of preparing its financial statements, the Company is required to estimate accrued expenses. This process involves identifying services that third parties have performed on the Company’s behalf and estimating the level of service performed and the associated cost incurred for these services as of the balance sheet date. Examples of estimated accrued expenses include contract service fees, such as fees payable to contract manufacturers in connection with the production of materials related to the Company’s drug product, and professional service fees, such as attorneys, consultants, and clinical research organizations. The Company develops estimates of liabilities using its judgment based upon the facts and circumstances known at the time. Recent Accounting Pronouncements In June 2014, the Financial Accounting Standards Board (FASB) issued FASB Accounting Standards Update (“ASU”) No. 2014-10, Development Stage Entities (Topic 915): Elimination of Certain Financial Reporting Requirements, Including an Amendment to Variable Interest Entities Guidance in Topic 810, Consolidation In August 2014, the FASB issued FASB Accounting Standards Update (“ASU No. 2014-15”), Presentation of Financial Statements – Going Concern (Subtopic 205-40): Disclosure of Uncertainties about an Entity’s Ability to Continue as a Going Concern. . In April 2015, the FASB issued Accounting Standards Update No. 2015-05: Intangibles - Goodwill and Other - Internal-Use Software (Subtopic 350-40): Customer's Accounting for Fees Paid in a Cloud Computing Arrangement</t>
  </si>
  <si>
    <t>Net Loss Per Share</t>
  </si>
  <si>
    <t>Earnings Per Share [Abstract]</t>
  </si>
  <si>
    <t>(2) Net Loss Per Share The Company calculates basic earnings per share by dividing loss attributable to common stockholders by the weighted average common shares outstanding during the period, excluding common stock subject to vesting provisions. Diluted earnings per share is computed by dividing loss attributable to common stockholders by the weighted average number of common shares outstanding during the period increased to include, if dilutive, the number of additional common shares that would have been outstanding if the potential common shares had been issued. The Company’s potentially dilutive shares include stock options, restricted stock units and warrants for common stock . Because we reported a net loss for the three and six months ended June 30, 2015 and 2014, all potentially dilutive shares of common stock have been excluded from the computation of the dilutive net loss per share for all periods presented. As of June 30, 2015, the only outstanding warrants in-the-money were issued in June 2015, which are not exercisable until December 2015, and no material outstanding stock options were in-the-money, other than the options granted in 2015. See Notes 7 and 8 for further details.
June 30,
2015
2014
Potentially dilutive securities, excluded:
Outstanding stock options
1,199,029
1,040,015
Unvested restricted stock units
629,383
610,700
Warrants to purchase common stock
26,179,634
9,371,002
28,008,046
11,021,717</t>
  </si>
  <si>
    <t>Fair Value Disclosures</t>
  </si>
  <si>
    <t>Fair Value Disclosures [Abstract]</t>
  </si>
  <si>
    <t xml:space="preserve">(3) Fair Value Disclosures As of June 30, 2015, the Company had $44.0 million of cash equivalents consisting of money market funds with maturities of 90 days or less. The Company has the ability to liquidate these investments without restriction. The Company determines fair value for these money market funds and equity securities with Level 1 inputs through quoted market prices. There were no transfers of assets between fair value hierarchy levels during the three month period ended June 30, 2015. Fair value is defined as the price that would be received to sell an asset or paid to transfer a liability in an orderly transaction between market participants at the measurement date (exit price). Inputs used to measure fair value are classified into the following hierarchy:

Level 1—Unadjusted quoted prices in active markets for identical assets or liabilities

Level 2—Unadjusted quoted prices in active markets for similar assets or liabilities; unadjusted quoted prices for identical or similar assets or liabilities in markets that are not active; or inputs other than quoted prices that are observable for the asset or liability

Level 3—Unobservable inputs for the asset or liability Fair Value of Other Financial Instruments The carrying amount of other financial instruments, including cash, accounts payable, and short-term notes payable approximated fair value due to their short maturities. </t>
  </si>
  <si>
    <t>Property and Equipment</t>
  </si>
  <si>
    <t>Property Plant And Equipment [Abstract]</t>
  </si>
  <si>
    <t xml:space="preserve">(4) Property and Equipment Property and equipment consist of the following (in thousands):
Estimated Life
June 30, 2015
December 31, 2014
Computer equipment
3 years
$
102
$
97
Lab equipment
5 years
142
142
Furniture and fixtures
5 years
90
89
Computer software
3 years
83
82
Leasehold improvements
Lesser of useful life or life of the lease
8
8
425
418
Accumulated depreciation and amortization
(391
)
(382
)
Property and equipment, net
$
34
$
36
For the six months ended June 30, 2015 and 2014, depreciation and amortization expense was $9,000 and $5,000, respectively. </t>
  </si>
  <si>
    <t>Related Party Arrangements</t>
  </si>
  <si>
    <t>Related Party Transactions [Abstract]</t>
  </si>
  <si>
    <t xml:space="preserve">(5) Related Party Arrangements Transactions with the Company’s President and Chief Executive Officer The Company has entered into unrestricted research grants with its President and Chief Executive Officer’s academic research laboratory at the University of Colorado, or the Lab. Funding of any unrestricted research grants is contingent upon the Company’s financial condition, and can be deferred or terminated at the Company’s discretion. Total expense under these arrangements for the six months ended June 30, 2015 and 2014 was $180,000 and $171,000 respectively. </t>
  </si>
  <si>
    <t>Commitments and Contingencies</t>
  </si>
  <si>
    <t>Commitments And Contingencies Disclosure [Abstract]</t>
  </si>
  <si>
    <t xml:space="preserve">(6) Commitments and Contingencies The Company has or is subject to the following commitments and contingencies: Employment Agreements The Company maintains employment agreements with several key executive employees. The agreements may be terminated at any time by the Company with or without cause upon written notice to the employee, and entitle the employee to wages in lieu of notice for periods not exceeding one calendar year from the date of termination without cause or by the employee for good reason. Certain of these agreements also provide for payments to be made under certain conditions related to a change in control of the Company. Operating Lease On August 1, 2013 the Company entered into a lease agreement for approximately 5,300 square feet of office facilities in Westminster, Colorado which has served as the Company’s primary business office since October 1, 2013. The lease has a three year term and expires on September 30, 2016. Below is a summary of the future minimum lease payments committed for the Company’s facility in Westminster, Colorado as of June 30, 2015 (in thousands):
Remainder of 2015
$
41
2016
62
Total future minimum lease payments
$
103
Rent expense for the six months ended June 30, 2015 and 2014 was $40,000 and $39,000, respectively. Duke University In November 2013, the Company entered into a clinical research agreement with Duke University (Duke) to serve as the clinical research organization for the Company’s GENETIC-AF clinical study. Under the agreement the Company is responsible to pay Duke for their work managing certain aspects of the clinical study. Upon completion of the clinical study, the agreement will terminate. The agreement can be terminated earlier by the Company for any reason with 90 . Cardiovascular Pharmacology and Engineering Consultants, LLC, or CPEC ARCA has licensed worldwide rights to Gencaro, including all preclinical and clinical data from Cardiovascular Pharmacology and Engineering Consultants, LLC, or CPEC, who has licensed rights in Gencaro from Bristol Myers Squib (BMS). CPEC is a licensing subsidiary of Indevus Pharmaceuticals Inc. (a wholly owned subsidiary of Endo Pharmaceuticals), holding ownership rights to certain clinical trial data of Gencaro. Under the terms of its license agreement with CPEC, the Company will incur milestone and royalty obligations upon the occurrence of certain events. If the FDA grants marketing approval for Gencaro, the license agreement states that the Company will owe CPEC a milestone payment of $8.0 million within six months after FDA approval. The license agreement states that a milestone payment of up to $5.0 million in the aggregate shall be paid upon regulatory marketing approval in Europe and Japan. The license agreement also states that the Company’s royalty obligation ranges from 12.5% to 25% of revenue from the related product based on achievement of specified product sales levels, including a 5% royalty that CPEC is obligated to pay under its original license agreement for Gencaro. The agreement states that the Company has the right to buy down the royalties to a range of 12.5% to 17% by making a payment to CPEC within six months of regulatory approval. </t>
  </si>
  <si>
    <t>Equity Financings and Warrants</t>
  </si>
  <si>
    <t>Equity [Abstract]</t>
  </si>
  <si>
    <t>(7) Equity Financings and Warrants 2015 Equity Financing Private Investment in Public Entity (PIPE) Transaction On June 16, 2015, the Company sold an aggregate of 42,021,579 security units, made up of an aggregate 42,021,579 shares of the Company’s common stock and warrants to purchase an aggregate of 16,808,632 shares of the Company’s common stock, at a purchase price of $0.8805 per unit, for aggregate net proceeds of approximately of $34 million. The common stock and warrants were sold in units consisting of one share of common stock and a warrant to purchase 0.4 shares of common stock. The warrants will become exercisable on December 13, 2015, expire seven years from the date of issuance, and have an exercise price of $0.8716 per share. The warrants provide for cashless exercise and settlement in unregistered shares if there is no effective registration statement registering, or the prospectus contained therein is not available for the issuance of the shares of common stock underlying the warrants at the time of exercise. The Company’s Registration Statement on Form S-3 registering the shares of common stock, including the shares of common stock underlying the warrants, issued in the transaction for public resale was declared effective on July 20, 2015. 2014 Equity Financing Registered Direct Offering On February 7, 2014, the Company sold an aggregate of 5,116,228 shares of the Company’s common stock and warrants to purchase an aggregate of 1,279,057 shares of the Company’s common stock at a purchase price of $1.70 per share of Common Stock, for aggregate net proceeds of approximately $7.9 million. The common stock and warrants were sold in units consisting of one share of common stock and a warrant to purchase 0.25 shares of common stock. The warrants were exercisable upon issuance, expire five years from the date of issuance, and have an exercise price of $2.125 per share, equal to 125% of the closing bid price of ARCA’s common stock on the Nasdaq Capital Market on February 3, 2014. The offering was effected as a takedown off the Company’s Registration Statement on Form S-3, as amended, which became effective on April 4, 2011, pursuant to a prospectus supplement filed with the Securities and Exchange Commission on February 4, 2014. The warrants provide for cashless exercise and settlement in unregistered shares if there is no effective registration statement registering, or the prospectus contained therein is not available for the issuance of the shares of common stock underlying the warrants at the time of exercise. Warrants Warrants to purchase shares of common stock were granted as part of various financing and business agreements. All outstanding warrants were recorded in additional paid-in capital at their estimated fair market value at the date of grant using a Black-Scholes option-pricing model. As of June 30, 2015, these warrants, by year of expiration, are summarized below:
Year of Expiration
Number of Warrants
Weighted Average Exercise Price
2016
579,712
$
9.74
2017
168,866
2.56
2018
6,742,068
1.68
2019
1,570,262
2.25
2020
310,094
2.28
2022
16,808,632
0.87
26,179,634
$
1.39</t>
  </si>
  <si>
    <t>Share-based Compensation</t>
  </si>
  <si>
    <t>Disclosure Of Compensation Related Costs Sharebased Payments [Abstract]</t>
  </si>
  <si>
    <t>(8) Share-based Compensation For the three and six month periods ended June 30, 2015 and 2014, the Company recognized the following non-cash, share-based compensation expense in the statements of operations (in thousands):
Three Months Ended June 30,
Six Months Ended June 30,
2015
2014
2015
2014
Research and development
$
47
$
42
$
89
$
82
General and administrative
128
130
216
248
Total
$
175
$
172
$
305
$
330
Stock option transactions for the six month period ended June 30, 2015 under the Company’s stock incentive plans were as follows:
Number of Options
Weighted Average Exercise Price
Weighted Average Remaining Contractual Term (in years)
Options outstanding at December 31, 2014
1,068,515
$
2.89
8.25
Granted
137,380
0.69
Exercised
—
—
Forfeited and cancelled
(6,866
)
1.69
Options outstanding at June 30, 2015
1,199,029
$
2.64
7.92
Options exercisable at June 30, 2015
660,493
$
3.62
7.34
Options vested and expected to vest
1,197,613
$
2.65
7.92
Stock award transactions for the six month period ended June 30, 2015 under the Company’s stock incentive plans were as follows:
Number of Shares
Weighted Average Grant Date Fair Value
Restricted stock units outstanding at December 31, 2014
471,029
$
1.62
Granted
212,320
0.68
Vested and released
(47,925
)
1.95
Forfeited and cancelled
(6,041
)
1.01
Restricted stock units outstanding at June 30, 2015
629,383
$
1.28</t>
  </si>
  <si>
    <t>Income Taxes</t>
  </si>
  <si>
    <t>Income Tax Disclosure [Abstract]</t>
  </si>
  <si>
    <t xml:space="preserve">(9) Income Taxes In accordance with United States Generally Accepted Accounting Principles, a valuation allowance should be provided if it is more likely than not that some or all of the Company’s deferred tax assets will not be realized. The Company’s ability to realize the benefit of its deferred tax assets will depend on the generation of future taxable income. Due to the uncertainty of future profitable operations and taxable income, the Company has recorded a full valuation allowance against its net deferred tax assets. The Company believes its tax filing positions and deductions related to tax periods subject to examination will be sustained upon audit and, therefore, has no reserve for uncertain tax positions. </t>
  </si>
  <si>
    <t>The Company and Summary of Significant Accounting Policies (Policies)</t>
  </si>
  <si>
    <t>Liquidity and Going Concern</t>
  </si>
  <si>
    <t xml:space="preserve">Liquidity and Going Concern The Company devotes substantially all of its efforts towards obtaining regulatory approval and raising capital necessary to fund its operations and it is subject to a number of risks associated with clinical research and development, including dependence on key individuals, the development of and regulatory approval of commercially viable products, the need to raise adequate additional financing necessary to fund the development and commercialization of its products, and competition from larger companies. The Company has not generated revenue to date and has incurred substantial losses and negative cash flows from operations since its inception. The Company has historically funded its operations through issuances of common and preferred stock. In June 2015 and February 2014, the Company raised approximately $34 million and $7.9 million in net proceeds, respectively, to provide additional funds for the Phase 2B/3 GENETIC-AF trial and the Company’s ongoing operations. The Company is enrolling patients in the Phase 2B portion of the GENETIC-AF trial, and the Company believes that its current cash and cash equivalents will be sufficient to fund its operations, at its projected cost structure, through at least the end of 2017. However, in light of the significant uncertainties regarding clinical development timelines and costs for developing drugs such as Gencaro, the Company expects to raise additional capital to finance the completion of GENETIC-AF and the Company’s future operations. If the Company is delayed in completing or is unable to complete additional funding and/or a strategic transaction, the Company may discontinue its development activities or operations. The Company’s liquidity, and its ability to raise additional capital or complete any strategic transaction, depends on a number of factors, including, but not limited to, the following:

progress of GENETIC-AF, including enrollment and any data that may become available;

the costs and timing for the GENETIC-AF clinical trial in order to gain possible FDA approval for Gencaro;

the market price of the Company’s stock and the availability and cost of additional equity capital;

the Company’s ability to retain the listing of its common stock on the Nasdaq Capital Market;

general economic and industry conditions affecting the availability and cost of capital;

the Company’s ability to control costs associated with its operations;

the costs of filing, prosecuting, defending and enforcing any patent claims and other intellectual property rights; and

the terms and conditions of the Company’s existing collaborative and licensing agreements. The sale of additional equity or convertible debt securities would likely result in substantial additional dilution to the Company’s stockholders. If the Company raises additional funds through the incurrence of indebtedness, the obligations related to such indebtedness would be senior to rights of holders of the Company’s capital stock and could contain covenants that would restrict the Company’s operations. The Company also cannot predict what consideration might be available, if any, to the Company or its stockholders, in connection with any strategic transaction. Should strategic alternatives or additional capital not be available to the Company, or not be available on acceptable terms, the Company may be unable to realize value from its assets and discharge its liabilities in the normal course of business which may, among other alternatives, cause the Company to further delay, substantially reduce or discontinue operational activities to conserve its cash resources. The significant uncertainties surrounding the clinical development timelines and costs and the need to raise a significant amount of capital raises substantial doubt about the Company’s ability to continue as a going concern for a reasonable period of time. These financial statements have been prepared with the assumption that the Company will continue as a going concern and will be able to realize its assets and discharge its liabilities in the normal course of business and do not include any adjustments to reflect the possible future effects on the recoverability and classification of assets or the amounts and classification of liabilities that may result from the inability of the Company to continue as a going concern. The Company may not be able to raise sufficient capital on acceptable terms, or at all, to continue development of Gencaro or to otherwise continue operations and may not be able to execute any strategic transaction. On February 18, 2015, the Company received notification from Nasdaq of potential delisting of its shares from the Nasdaq Capital Market because the closing bid price of its common stock had not met the minimum closing bid price of $1.00 per share during the preceding 30 days. On July 15, 2015, Nasdaq notified the Company that it had regained compliance with the applicable minimum bid price rule. Accordingly, the matter related to the notice received by the Company on February 18, 2015 was closed. </t>
  </si>
  <si>
    <t>Basis of Presentation</t>
  </si>
  <si>
    <t xml:space="preserve">Basis of Presentation The accompanying unaudited financial statements of the Company were prepared in accordance with generally accepted accounting principles for interim financial information and instructions to Form 10-Q and Rule 10-01 of Regulation S-X. Accordingly, these financial statements do not include all of the information and footnotes required by accounting principles generally accepted in the United States of America for complete financial statements. In the opinion of management, these financial statements include all normal and recurring adjustments considered necessary for a fair presentation of these interim financial statements. The results of operations for the six months ended June 30, 2015 are not necessarily indicative of results expected for the full year ending December 31, 2015. The Company has generated no revenue to date and its activities have consisted of seeking regulatory approval, research and development, exploring strategic alternatives for further developing and commercializing Gencaro, and raising capital. These unaudited financial statements should be read in conjunction with the audited financial statements and footnotes thereto for the year ended December 31, 2014 included in the Company’s Annual Report on Form 10-K filed with the Securities and Exchange Commission. Amounts presented are rounded to the nearest thousand, where indicated, except per share data and par values. </t>
  </si>
  <si>
    <t>Concentrations of Credit Risk</t>
  </si>
  <si>
    <t xml:space="preserve">Concentrations of Credit Risk Financial instruments that potentially subject the Company to significant concentrations of credit risk consist primarily of cash and cash equivalents. The Company has no off-balance-sheet concentrations of credit risk, such as foreign exchange contracts, option contracts, or foreign currency hedging arrangements. The Company maintains cash and cash equivalent balances in the form of bank demand deposits and money market fund accounts with financial institutions that management believes are creditworthy. Such balances may at times exceed the insured amount. </t>
  </si>
  <si>
    <t>Accrued Expenses</t>
  </si>
  <si>
    <t xml:space="preserve">Accrued Expenses As part of the process of preparing its financial statements, the Company is required to estimate accrued expenses. This process involves identifying services that third parties have performed on the Company’s behalf and estimating the level of service performed and the associated cost incurred for these services as of the balance sheet date. Examples of estimated accrued expenses include contract service fees, such as fees payable to contract manufacturers in connection with the production of materials related to the Company’s drug product, and professional service fees, such as attorneys, consultants, and clinical research organizations. The Company develops estimates of liabilities using its judgment based upon the facts and circumstances known at the time. </t>
  </si>
  <si>
    <t>Recent Accounting Pronouncements</t>
  </si>
  <si>
    <t>Recent Accounting Pronouncements In June 2014, the Financial Accounting Standards Board (FASB) issued FASB Accounting Standards Update (“ASU”) No. 2014-10, Development Stage Entities (Topic 915): Elimination of Certain Financial Reporting Requirements, Including an Amendment to Variable Interest Entities Guidance in Topic 810, Consolidation In August 2014, the FASB issued FASB Accounting Standards Update (“ASU No. 2014-15”), Presentation of Financial Statements – Going Concern (Subtopic 205-40): Disclosure of Uncertainties about an Entity’s Ability to Continue as a Going Concern. . In April 2015, the FASB issued Accounting Standards Update No. 2015-05: Intangibles - Goodwill and Other - Internal-Use Software (Subtopic 350-40): Customer's Accounting for Fees Paid in a Cloud Computing Arrangement</t>
  </si>
  <si>
    <t>Net Loss Per Share (Tables)</t>
  </si>
  <si>
    <t>Summary of Potentially Dilutive Shares of Common Stock</t>
  </si>
  <si>
    <t>Because we reported a net loss for the three and six months ended June 30, 2015 and 2014, all potentially dilutive shares of common stock have been excluded from the computation of the dilutive net loss per share for all periods presented. As of June 30, 2015, the only outstanding warrants in-the-money were issued in June 2015, which are not exercisable until December 2015, and no material outstanding stock options were in-the-money, other than the options granted in 2015. See Notes 7 and 8 for further details.
June 30,
2015
2014
Potentially dilutive securities, excluded:
Outstanding stock options
1,199,029
1,040,015
Unvested restricted stock units
629,383
610,700
Warrants to purchase common stock
26,179,634
9,371,002
28,008,046
11,021,717</t>
  </si>
  <si>
    <t>Property and Equipment (Tables)</t>
  </si>
  <si>
    <t>Summary of Property and Equipment</t>
  </si>
  <si>
    <t>Property and equipment consist of the following (in thousands):
Estimated Life
June 30, 2015
December 31, 2014
Computer equipment
3 years
$
102
$
97
Lab equipment
5 years
142
142
Furniture and fixtures
5 years
90
89
Computer software
3 years
83
82
Leasehold improvements
Lesser of useful life or life of the lease
8
8
425
418
Accumulated depreciation and amortization
(391
)
(382
)
Property and equipment, net
$
34
$
36</t>
  </si>
  <si>
    <t>Commitments and Contingencies (Tables)</t>
  </si>
  <si>
    <t>Future Minimum Lease Payments</t>
  </si>
  <si>
    <t>Below is a summary of the future minimum lease payments committed for the Company’s facility in Westminster, Colorado as of June 30, 2015 (in thousands):
Remainder of 2015
$
41
2016
62
Total future minimum lease payments
$
103</t>
  </si>
  <si>
    <t>Equity Financings and Warrants (Tables)</t>
  </si>
  <si>
    <t>Summary of Warrants by Year of Expiration</t>
  </si>
  <si>
    <t>As of June 30, 2015, these warrants, by year of expiration, are summarized below:
Year of Expiration
Number of Warrants
Weighted Average Exercise Price
2016
579,712
$
9.74
2017
168,866
2.56
2018
6,742,068
1.68
2019
1,570,262
2.25
2020
310,094
2.28
2022
16,808,632
0.87
26,179,634
$
1.39</t>
  </si>
  <si>
    <t>Share-based Compensation (Tables)</t>
  </si>
  <si>
    <t>Non-Cash, Share-Based Compensation Expense</t>
  </si>
  <si>
    <t>For the three and six month periods ended June 30, 2015 and 2014, the Company recognized the following non-cash, share-based compensation expense in the statements of operations (in thousands):
Three Months Ended June 30,
Six Months Ended June 30,
2015
2014
2015
2014
Research and development
$
47
$
42
$
89
$
82
General and administrative
128
130
216
248
Total
$
175
$
172
$
305
$
330</t>
  </si>
  <si>
    <t>Summary of Stock Option and Stock Award Activities</t>
  </si>
  <si>
    <t>Stock option transactions for the six month period ended June 30, 2015 under the Company’s stock incentive plans were as follows:
Number of Options
Weighted Average Exercise Price
Weighted Average Remaining Contractual Term (in years)
Options outstanding at December 31, 2014
1,068,515
$
2.89
8.25
Granted
137,380
0.69
Exercised
—
—
Forfeited and cancelled
(6,866
)
1.69
Options outstanding at June 30, 2015
1,199,029
$
2.64
7.92
Options exercisable at June 30, 2015
660,493
$
3.62
7.34
Options vested and expected to vest
1,197,613
$
2.65
7.92</t>
  </si>
  <si>
    <t>Summary of RSU activity</t>
  </si>
  <si>
    <t>Stock award transactions for the six month period ended June 30, 2015 under the Company’s stock incentive plans were as follows:
Number of Shares
Weighted Average Grant Date Fair Value
Restricted stock units outstanding at December 31, 2014
471,029
$
1.62
Granted
212,320
0.68
Vested and released
(47,925
)
1.95
Forfeited and cancelled
(6,041
)
1.01
Restricted stock units outstanding at June 30, 2015
629,383
$
1.28</t>
  </si>
  <si>
    <t>The Company and Summary of Significant Accounting Policies (Details)</t>
  </si>
  <si>
    <t>Feb. 18, 2015$ / shares</t>
  </si>
  <si>
    <t>Jun. 30, 2015USD ($)</t>
  </si>
  <si>
    <t>Feb. 28, 2014USD ($)</t>
  </si>
  <si>
    <t>Jun. 30, 2015USD ($)Patients</t>
  </si>
  <si>
    <t>Jun. 30, 2014USD ($)</t>
  </si>
  <si>
    <t>Company Basis of Presentation (Textual) [Abstract]</t>
  </si>
  <si>
    <t>Revenues</t>
  </si>
  <si>
    <t>Notification for delisting of shares</t>
  </si>
  <si>
    <t>On February 18, 2015, the Company received notification from Nasdaq of potential delisting of its shares from the Nasdaq Capital Market because the closing bid price of its common stock had not met the minimum closing bid price of $1.00 per share during the preceding 30 days.  On July 15, 2015, Nasdaq notified the Company that it had regained compliance with the applicable minimum bid price rule. Accordingly, the matter related to the notice received by the Company on February 18, 2015 was closed.</t>
  </si>
  <si>
    <t>Minimum closing bid price of common stock | $ / shares</t>
  </si>
  <si>
    <t>Concentrations of credit risk</t>
  </si>
  <si>
    <t>Registered Direct Offering</t>
  </si>
  <si>
    <t>Phase 3 heart failure (HF) trial of Gencaro | BEST Trial</t>
  </si>
  <si>
    <t>Number of patients | Patients</t>
  </si>
  <si>
    <t>Phase 3 heart failure (HF) trial of Gencaro | GENETIC-AF Trial</t>
  </si>
  <si>
    <t>Number of patients company plans to enroll | Patients</t>
  </si>
  <si>
    <t>Phase Two B Heart Failure | GENETIC-AF Trial</t>
  </si>
  <si>
    <t>Net Loss Per Share (Details Textual)</t>
  </si>
  <si>
    <t>Jun. 30, 2015shares</t>
  </si>
  <si>
    <t>Stock options</t>
  </si>
  <si>
    <t>Antidilutive Securities Excluded From Computation Of Earnings Per Share [Line Items]</t>
  </si>
  <si>
    <t>Securities in-the-money</t>
  </si>
  <si>
    <t>Net Loss Per Share (Details 1) - shares</t>
  </si>
  <si>
    <t>Earnings Per Share Basic [Line Items]</t>
  </si>
  <si>
    <t>Antidilutive Securities Excluded from Computation of Earnings Per Share, Amount</t>
  </si>
  <si>
    <t>Outstanding stock options</t>
  </si>
  <si>
    <t>Unvested restricted stock units</t>
  </si>
  <si>
    <t>Warrants to purchase common stock</t>
  </si>
  <si>
    <t>Fair Value Disclosures (Details) - Jun. 30, 2015 - USD ($)</t>
  </si>
  <si>
    <t>Fair Value Disclosures (Textual) [Abstract]</t>
  </si>
  <si>
    <t>Transfers of assets between fair value hierarchy levels</t>
  </si>
  <si>
    <t>Fair Value Measurements, Recurring | Level 1 | Money Market Funds</t>
  </si>
  <si>
    <t>Cash equivalents consisting of money market funds</t>
  </si>
  <si>
    <t>Summary of Property and Equipment (Details) - USD ($) $ in Thousands</t>
  </si>
  <si>
    <t>Property Plant And Equipment [Line Items]</t>
  </si>
  <si>
    <t>Property and Equipment, Gross</t>
  </si>
  <si>
    <t>Accumulated depreciation and amortization</t>
  </si>
  <si>
    <t>Computer Equipment</t>
  </si>
  <si>
    <t>Estimated Life</t>
  </si>
  <si>
    <t>3 years</t>
  </si>
  <si>
    <t>Lab Equipment</t>
  </si>
  <si>
    <t>5 years</t>
  </si>
  <si>
    <t>Furniture and Fixtures</t>
  </si>
  <si>
    <t>Computer Software</t>
  </si>
  <si>
    <t>Leasehold Improvements</t>
  </si>
  <si>
    <t>Lesser of useful life or life of the lease</t>
  </si>
  <si>
    <t>Property and Equipment (Details Textual) - USD ($) $ in Thousands</t>
  </si>
  <si>
    <t>Depreciation and amortization expense</t>
  </si>
  <si>
    <t>Related Party Arrangements (Details) - USD ($) $ in Thousands</t>
  </si>
  <si>
    <t>Chief Executive Officer | Research Grants</t>
  </si>
  <si>
    <t>Related Party Transaction [Line Items]</t>
  </si>
  <si>
    <t>Total expense</t>
  </si>
  <si>
    <t>Commitments and Contingencies (Details Textual) $ in Thousands</t>
  </si>
  <si>
    <t>Aug. 01, 2013ft²</t>
  </si>
  <si>
    <t>Commitments And Contingencies (Textual) [Abstract]</t>
  </si>
  <si>
    <t>Rent expense</t>
  </si>
  <si>
    <t>Clinical research agreement with Duke University, termination notice period</t>
  </si>
  <si>
    <t>90 days</t>
  </si>
  <si>
    <t>Expected milestone payments due upon approval</t>
  </si>
  <si>
    <t>Another expected milestone payments due upon approval</t>
  </si>
  <si>
    <t>Minimum percentage of royalty obligation</t>
  </si>
  <si>
    <t>12.50%</t>
  </si>
  <si>
    <t>Maximum percentage of royalty obligation</t>
  </si>
  <si>
    <t>25.00%</t>
  </si>
  <si>
    <t>Product sales levels royalty</t>
  </si>
  <si>
    <t>5.00%</t>
  </si>
  <si>
    <t>Minimum percentage of range of royalties that can be bought down</t>
  </si>
  <si>
    <t>Maximum percentage of range of royalties that can be bought down</t>
  </si>
  <si>
    <t>17.00%</t>
  </si>
  <si>
    <t>Royalty buy down due period</t>
  </si>
  <si>
    <t>6 months</t>
  </si>
  <si>
    <t>Westminster, Colorado</t>
  </si>
  <si>
    <t>Area of office facilities taken on lease | ft²</t>
  </si>
  <si>
    <t>Lease term</t>
  </si>
  <si>
    <t>Lease expiry date</t>
  </si>
  <si>
    <t>Sep. 30,
		2016</t>
  </si>
  <si>
    <t>Future Minimum Lease Payments (Details) $ in Thousands</t>
  </si>
  <si>
    <t>Remainder of 2015</t>
  </si>
  <si>
    <t>Total future minimum lease payments</t>
  </si>
  <si>
    <t>Equity Financings and Warrants (Details Textual) - USD ($) $ / shares in Units, $ in Millions</t>
  </si>
  <si>
    <t>Jun. 16, 2015</t>
  </si>
  <si>
    <t>Feb. 07, 2014</t>
  </si>
  <si>
    <t>Feb. 03, 2014</t>
  </si>
  <si>
    <t>Equity Financings And Warrants (Textual) [Abstract]</t>
  </si>
  <si>
    <t>PIPE Transaction</t>
  </si>
  <si>
    <t>Warrants available to purchase additional commons shares</t>
  </si>
  <si>
    <t>Purchase price for common stock unit</t>
  </si>
  <si>
    <t>Proceeds from issuance of common stock, net of financing costs</t>
  </si>
  <si>
    <t>Warrant coverage ratio</t>
  </si>
  <si>
    <t>Warrants will become exercisable date</t>
  </si>
  <si>
    <t>Dec. 13,
		2015</t>
  </si>
  <si>
    <t>Warrants were exercisable upon issuance, expiry year</t>
  </si>
  <si>
    <t>7 years</t>
  </si>
  <si>
    <t>Warrant price per share</t>
  </si>
  <si>
    <t>PIPE Transaction | Security Units</t>
  </si>
  <si>
    <t>Closing bid price of the common stock</t>
  </si>
  <si>
    <t>125.00%</t>
  </si>
  <si>
    <t>Summary of Warrants by Year of Expiration (Details) - Jun. 30, 2015 - $ / shares</t>
  </si>
  <si>
    <t>Class Of Warrant Or Right [Line Items]</t>
  </si>
  <si>
    <t>Number of Warrants</t>
  </si>
  <si>
    <t>Weighted Average Exercise Price</t>
  </si>
  <si>
    <t>Year of Expiration</t>
  </si>
  <si>
    <t>Non-Cash, Share-Based Compensation Expense (Details) - USD ($) $ in Thousands</t>
  </si>
  <si>
    <t>Employee Service Share Based Compensation Allocation Of Recognized Period Costs [Line Items]</t>
  </si>
  <si>
    <t>Total expenses</t>
  </si>
  <si>
    <t>Summary of Stock Option and Stock Award Activities (Details) - $ / shares</t>
  </si>
  <si>
    <t>12 Months Ended</t>
  </si>
  <si>
    <t>Options outstanding beginning of period</t>
  </si>
  <si>
    <t>Number of Options, Granted</t>
  </si>
  <si>
    <t>Number of Options, Forfeited and cancelled</t>
  </si>
  <si>
    <t>Options outstanding end of the period</t>
  </si>
  <si>
    <t>Options exercisable, end of period, Number of Options</t>
  </si>
  <si>
    <t>Options vested and expected to vest, Number of Options</t>
  </si>
  <si>
    <t>Weighted Average exercise Price, Options Outstanding, Beginning of period</t>
  </si>
  <si>
    <t>Weighted average exercise price, Granted</t>
  </si>
  <si>
    <t>Weighted average exercise price, Forfeited and cancelled</t>
  </si>
  <si>
    <t>Weighted Average exercise Price, Options Outstanding, end of period</t>
  </si>
  <si>
    <t>Weighted average exercise price, Options exercisable, end of period</t>
  </si>
  <si>
    <t>Weighted Average exercise Price, Options vested and expected to vest, end of period</t>
  </si>
  <si>
    <t>Weighted Average Remaining Contractual Term (in years) Options Outstanding</t>
  </si>
  <si>
    <t>7 years 11 months 1 day</t>
  </si>
  <si>
    <t>8 years 3 months</t>
  </si>
  <si>
    <t>Options exercisable, Weighted Average Remaining Contractual Term (in years)</t>
  </si>
  <si>
    <t>7 years 4 months 2 days</t>
  </si>
  <si>
    <t>Options vested and expected to vest, Weighted Average Remaining Contractual Term (in years)</t>
  </si>
  <si>
    <t>Summary of RSU Activity (Details) - 6 months ended Jun. 30, 2015 - $ / shares</t>
  </si>
  <si>
    <t>Restricted Stock Awards, Number of Shares</t>
  </si>
  <si>
    <t>Restricted stock units outstanding, beginning of period</t>
  </si>
  <si>
    <t>Granted</t>
  </si>
  <si>
    <t>Vested and released</t>
  </si>
  <si>
    <t>Forfeited and cancelled</t>
  </si>
  <si>
    <t>Restricted stock units outstanding, end of period</t>
  </si>
  <si>
    <t>Restricted Stock Awards, Weighted Average Grant Date Fair Value</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000_);_(&quot;$ &quot;(#,##0.000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907654</v>
      </c>
    </row>
    <row spans="1:3" r="6">
      <c t="s" s="4" r="A6">
        <v>8</v>
      </c>
      <c t="s" s="4" r="B6">
        <v>9</v>
      </c>
    </row>
    <row spans="1:3" r="7">
      <c t="s" s="4" r="A7">
        <v>10</v>
      </c>
      <c t="s" s="4" r="B7">
        <v>11</v>
      </c>
    </row>
    <row spans="1:3" r="8">
      <c t="s" s="4" r="A8">
        <v>12</v>
      </c>
      <c t="s" s="4" r="B8">
        <v>13</v>
      </c>
    </row>
    <row spans="1:3" r="9">
      <c t="s" s="4" r="A9">
        <v>14</v>
      </c>
      <c t="s" s="6" r="B9">
        <v>15</v>
      </c>
    </row>
    <row spans="1:3" r="10">
      <c t="s" s="4" r="A10">
        <v>16</v>
      </c>
      <c t="s" s="4" r="B10">
        <v>17</v>
      </c>
    </row>
    <row spans="1:3" r="11">
      <c t="s" s="4" r="A11">
        <v>18</v>
      </c>
      <c t="n" s="5" r="B11">
        <v>2015</v>
      </c>
    </row>
    <row spans="1:3" r="12">
      <c t="s" s="4" r="A12">
        <v>19</v>
      </c>
      <c t="s" s="4" r="B12">
        <v>20</v>
      </c>
    </row>
    <row spans="1:3" r="13">
      <c t="s" s="4" r="A13">
        <v>21</v>
      </c>
      <c t="s" s="4" r="B13">
        <v>22</v>
      </c>
    </row>
    <row spans="1:3" r="14">
      <c t="s" s="4" r="A14">
        <v>23</v>
      </c>
      <c t="n" s="5" r="C14">
        <v>632199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19</v>
      </c>
      <c t="s" s="2" r="B1">
        <v>1</v>
      </c>
    </row>
    <row spans="1:2" r="2">
      <c t="s" s="2" r="B2">
        <v>2</v>
      </c>
    </row>
    <row spans="1:2" r="3">
      <c t="s" s="3" r="A3">
        <v>120</v>
      </c>
    </row>
    <row spans="1:2" r="4">
      <c t="s" s="4" r="A4">
        <v>119</v>
      </c>
      <c t="s" s="4" r="B4">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22</v>
      </c>
      <c t="s" s="2" r="B1">
        <v>1</v>
      </c>
    </row>
    <row spans="1:2" r="2">
      <c t="s" s="2" r="B2">
        <v>2</v>
      </c>
    </row>
    <row spans="1:2" r="3">
      <c t="s" s="3" r="A3">
        <v>123</v>
      </c>
    </row>
    <row spans="1:2" r="4">
      <c t="s" s="4" r="A4">
        <v>122</v>
      </c>
      <c t="s" s="4" r="B4">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80"/>
  </cols>
  <sheetData>
    <row spans="1:2" r="1">
      <c t="s" s="1" r="A1">
        <v>137</v>
      </c>
      <c t="s" s="2" r="B1">
        <v>1</v>
      </c>
    </row>
    <row spans="1:2" r="2">
      <c t="s" s="2" r="B2">
        <v>2</v>
      </c>
    </row>
    <row spans="1:2" r="3">
      <c t="s" s="3" r="A3">
        <v>111</v>
      </c>
    </row>
    <row spans="1:2" r="4">
      <c t="s" s="4" r="A4">
        <v>138</v>
      </c>
      <c t="s" s="4" r="B4">
        <v>139</v>
      </c>
    </row>
    <row spans="1:2" r="5">
      <c t="s" s="4" r="A5">
        <v>140</v>
      </c>
      <c t="s" s="4" r="B5">
        <v>141</v>
      </c>
    </row>
    <row spans="1:2" r="6">
      <c t="s" s="4" r="A6">
        <v>142</v>
      </c>
      <c t="s" s="4" r="B6">
        <v>143</v>
      </c>
    </row>
    <row spans="1:2" r="7">
      <c t="s" s="4" r="A7">
        <v>144</v>
      </c>
      <c t="s" s="4" r="B7">
        <v>145</v>
      </c>
    </row>
    <row spans="1:2" r="8">
      <c t="s" s="4" r="A8">
        <v>146</v>
      </c>
      <c t="s" s="4" r="B8">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48</v>
      </c>
      <c t="s" s="2" r="B1">
        <v>1</v>
      </c>
    </row>
    <row spans="1:2" r="2">
      <c t="s" s="2" r="B2">
        <v>2</v>
      </c>
    </row>
    <row spans="1:2" r="3">
      <c t="s" s="3" r="A3">
        <v>114</v>
      </c>
    </row>
    <row spans="1:2" r="4">
      <c t="s" s="4" r="A4">
        <v>149</v>
      </c>
      <c t="s" s="4" r="B4">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51</v>
      </c>
      <c t="s" s="2" r="B1">
        <v>1</v>
      </c>
    </row>
    <row spans="1:2" r="2">
      <c t="s" s="2" r="B2">
        <v>2</v>
      </c>
    </row>
    <row spans="1:2" r="3">
      <c t="s" s="3" r="A3">
        <v>120</v>
      </c>
    </row>
    <row spans="1:2" r="4">
      <c t="s" s="4" r="A4">
        <v>152</v>
      </c>
      <c t="s" s="4" r="B4">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4</v>
      </c>
      <c t="s" s="2" r="B1">
        <v>1</v>
      </c>
    </row>
    <row spans="1:2" r="2">
      <c t="s" s="2" r="B2">
        <v>2</v>
      </c>
    </row>
    <row spans="1:2" r="3">
      <c t="s" s="3" r="A3">
        <v>126</v>
      </c>
    </row>
    <row spans="1:2" r="4">
      <c t="s" s="4" r="A4">
        <v>155</v>
      </c>
      <c t="s" s="4" r="B4">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44086</v>
      </c>
      <c t="n" s="7" r="C3">
        <v>15354</v>
      </c>
    </row>
    <row spans="1:3" r="4">
      <c t="s" s="4" r="A4">
        <v>28</v>
      </c>
      <c t="n" s="5" r="B4">
        <v>241</v>
      </c>
      <c t="n" s="5" r="C4">
        <v>134</v>
      </c>
    </row>
    <row spans="1:3" r="5">
      <c t="s" s="4" r="A5">
        <v>29</v>
      </c>
      <c t="n" s="5" r="B5">
        <v>44327</v>
      </c>
      <c t="n" s="5" r="C5">
        <v>15488</v>
      </c>
    </row>
    <row spans="1:3" r="6">
      <c t="s" s="4" r="A6">
        <v>30</v>
      </c>
      <c t="n" s="5" r="B6">
        <v>34</v>
      </c>
      <c t="n" s="5" r="C6">
        <v>36</v>
      </c>
    </row>
    <row spans="1:3" r="7">
      <c t="s" s="4" r="A7">
        <v>31</v>
      </c>
      <c t="n" s="5" r="B7">
        <v>754</v>
      </c>
      <c t="n" s="5" r="C7">
        <v>608</v>
      </c>
    </row>
    <row spans="1:3" r="8">
      <c t="s" s="4" r="A8">
        <v>32</v>
      </c>
      <c t="n" s="5" r="B8">
        <v>45115</v>
      </c>
      <c t="n" s="5" r="C8">
        <v>16132</v>
      </c>
    </row>
    <row spans="1:3" r="9">
      <c t="s" s="3" r="A9">
        <v>33</v>
      </c>
    </row>
    <row spans="1:3" r="10">
      <c t="s" s="4" r="A10">
        <v>34</v>
      </c>
      <c t="n" s="5" r="B10">
        <v>714</v>
      </c>
      <c t="n" s="5" r="C10">
        <v>795</v>
      </c>
    </row>
    <row spans="1:3" r="11">
      <c t="s" s="4" r="A11">
        <v>35</v>
      </c>
      <c t="n" s="5" r="B11">
        <v>202</v>
      </c>
      <c t="n" s="5" r="C11">
        <v>329</v>
      </c>
    </row>
    <row spans="1:3" r="12">
      <c t="s" s="4" r="A12">
        <v>36</v>
      </c>
      <c t="n" s="5" r="B12">
        <v>440</v>
      </c>
      <c t="n" s="5" r="C12">
        <v>264</v>
      </c>
    </row>
    <row spans="1:3" r="13">
      <c t="s" s="4" r="A13">
        <v>37</v>
      </c>
      <c t="n" s="5" r="B13">
        <v>1356</v>
      </c>
      <c t="n" s="5" r="C13">
        <v>1388</v>
      </c>
    </row>
    <row spans="1:3" r="14">
      <c t="s" s="4" r="A14">
        <v>38</v>
      </c>
      <c t="n" s="5" r="B14">
        <v>1</v>
      </c>
      <c t="n" s="5" r="C14">
        <v>3</v>
      </c>
    </row>
    <row spans="1:3" r="15">
      <c t="s" s="4" r="A15">
        <v>39</v>
      </c>
      <c t="n" s="7" r="B15">
        <v>1357</v>
      </c>
      <c t="n" s="7" r="C15">
        <v>1391</v>
      </c>
    </row>
    <row spans="1:3" r="16">
      <c t="s" s="4" r="A16">
        <v>40</v>
      </c>
    </row>
    <row spans="1:3" r="17">
      <c t="s" s="3" r="A17">
        <v>41</v>
      </c>
    </row>
    <row spans="1:3" r="18">
      <c t="s" s="4" r="A18">
        <v>42</v>
      </c>
      <c t="n" s="7" r="B18">
        <v>63</v>
      </c>
      <c t="n" s="7" r="C18">
        <v>21</v>
      </c>
    </row>
    <row spans="1:3" r="19">
      <c t="s" s="4" r="A19">
        <v>43</v>
      </c>
      <c t="n" s="5" r="B19">
        <v>133780</v>
      </c>
      <c t="n" s="5" r="C19">
        <v>99342</v>
      </c>
    </row>
    <row spans="1:3" r="20">
      <c t="s" s="4" r="A20">
        <v>44</v>
      </c>
      <c t="n" s="5" r="B20">
        <v>-90085</v>
      </c>
      <c t="n" s="5" r="C20">
        <v>-84622</v>
      </c>
    </row>
    <row spans="1:3" r="21">
      <c t="s" s="4" r="A21">
        <v>45</v>
      </c>
      <c t="n" s="5" r="B21">
        <v>43758</v>
      </c>
      <c t="n" s="5" r="C21">
        <v>14741</v>
      </c>
    </row>
    <row spans="1:3" r="22">
      <c t="s" s="4" r="A22">
        <v>46</v>
      </c>
      <c t="n" s="7" r="B22">
        <v>45115</v>
      </c>
      <c t="n" s="7" r="C22">
        <v>161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57</v>
      </c>
      <c t="s" s="2" r="B1">
        <v>1</v>
      </c>
    </row>
    <row spans="1:2" r="2">
      <c t="s" s="2" r="B2">
        <v>2</v>
      </c>
    </row>
    <row spans="1:2" r="3">
      <c t="s" s="3" r="A3">
        <v>129</v>
      </c>
    </row>
    <row spans="1:2" r="4">
      <c t="s" s="4" r="A4">
        <v>158</v>
      </c>
      <c t="s" s="4" r="B4">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s="1" r="A1">
        <v>160</v>
      </c>
      <c t="s" s="2" r="B1">
        <v>1</v>
      </c>
    </row>
    <row spans="1:2" r="2">
      <c t="s" s="2" r="B2">
        <v>2</v>
      </c>
    </row>
    <row spans="1:2" r="3">
      <c t="s" s="3" r="A3">
        <v>132</v>
      </c>
    </row>
    <row spans="1:2" r="4">
      <c t="s" s="4" r="A4">
        <v>161</v>
      </c>
      <c t="s" s="4" r="B4">
        <v>162</v>
      </c>
    </row>
    <row spans="1:2" r="5">
      <c t="s" s="4" r="A5">
        <v>163</v>
      </c>
      <c t="s" s="4" r="B5">
        <v>164</v>
      </c>
    </row>
    <row spans="1:2" r="6">
      <c t="s" s="4" r="A6">
        <v>165</v>
      </c>
      <c t="s" s="4" r="B6">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69"/>
    <col customWidth="1" max="2" min="2" width="24"/>
    <col customWidth="1" max="3" min="3" width="21"/>
    <col customWidth="1" max="4" min="4" width="21"/>
    <col customWidth="1" max="5" min="5" width="80"/>
    <col customWidth="1" max="6" min="6" width="21"/>
  </cols>
  <sheetData>
    <row spans="1:6" r="1">
      <c t="s" s="1" r="A1">
        <v>167</v>
      </c>
      <c t="s" s="2" r="B1">
        <v>168</v>
      </c>
      <c t="s" s="2" r="C1">
        <v>169</v>
      </c>
      <c t="s" s="2" r="D1">
        <v>170</v>
      </c>
      <c t="s" s="2" r="E1">
        <v>171</v>
      </c>
      <c t="s" s="2" r="F1">
        <v>172</v>
      </c>
    </row>
    <row spans="1:6" r="2">
      <c t="s" s="3" r="A2">
        <v>173</v>
      </c>
    </row>
    <row spans="1:6" r="3">
      <c t="s" s="4" r="A3">
        <v>174</v>
      </c>
      <c t="n" s="7" r="E3">
        <v>0</v>
      </c>
    </row>
    <row spans="1:6" r="4">
      <c t="s" s="4" r="A4">
        <v>98</v>
      </c>
      <c t="n" s="7" r="E4">
        <v>37000000</v>
      </c>
      <c t="n" s="7" r="F4">
        <v>9038000</v>
      </c>
    </row>
    <row spans="1:6" r="5">
      <c t="s" s="4" r="A5">
        <v>175</v>
      </c>
      <c t="s" s="4" r="E5">
        <v>176</v>
      </c>
    </row>
    <row spans="1:6" r="6">
      <c t="s" s="4" r="A6">
        <v>177</v>
      </c>
      <c t="n" s="7" r="B6">
        <v>1</v>
      </c>
    </row>
    <row spans="1:6" r="7">
      <c t="s" s="4" r="A7">
        <v>178</v>
      </c>
      <c t="n" s="7" r="E7">
        <v>0</v>
      </c>
    </row>
    <row spans="1:6" r="8">
      <c t="s" s="4" r="A8">
        <v>179</v>
      </c>
    </row>
    <row spans="1:6" r="9">
      <c t="s" s="3" r="A9">
        <v>173</v>
      </c>
    </row>
    <row spans="1:6" r="10">
      <c t="s" s="4" r="A10">
        <v>98</v>
      </c>
      <c t="n" s="7" r="C10">
        <v>34000000</v>
      </c>
      <c t="n" s="7" r="D10">
        <v>7900000</v>
      </c>
    </row>
    <row spans="1:6" r="11">
      <c t="s" s="4" r="A11">
        <v>180</v>
      </c>
    </row>
    <row spans="1:6" r="12">
      <c t="s" s="3" r="A12">
        <v>173</v>
      </c>
    </row>
    <row spans="1:6" r="13">
      <c t="s" s="4" r="A13">
        <v>181</v>
      </c>
      <c t="n" s="5" r="E13">
        <v>2708</v>
      </c>
    </row>
    <row spans="1:6" r="14">
      <c t="s" s="4" r="A14">
        <v>182</v>
      </c>
    </row>
    <row spans="1:6" r="15">
      <c t="s" s="3" r="A15">
        <v>173</v>
      </c>
    </row>
    <row spans="1:6" r="16">
      <c t="s" s="4" r="A16">
        <v>183</v>
      </c>
      <c t="n" s="5" r="E16">
        <v>420</v>
      </c>
    </row>
    <row spans="1:6" r="17">
      <c t="s" s="4" r="A17">
        <v>184</v>
      </c>
    </row>
    <row spans="1:6" r="18">
      <c t="s" s="3" r="A18">
        <v>173</v>
      </c>
    </row>
    <row spans="1:6" r="19">
      <c t="s" s="4" r="A19">
        <v>183</v>
      </c>
      <c t="n" s="5" r="E19">
        <v>2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t="s" s="1" r="A1">
        <v>185</v>
      </c>
      <c t="s" s="2" r="B1">
        <v>1</v>
      </c>
    </row>
    <row spans="1:2" r="2">
      <c t="s" s="2" r="B2">
        <v>186</v>
      </c>
    </row>
    <row spans="1:2" r="3">
      <c t="s" s="4" r="A3">
        <v>187</v>
      </c>
    </row>
    <row spans="1:2" r="4">
      <c t="s" s="3" r="A4">
        <v>188</v>
      </c>
    </row>
    <row spans="1:2" r="5">
      <c t="s" s="4" r="A5">
        <v>189</v>
      </c>
      <c t="n" s="5" r="B5">
        <v>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90</v>
      </c>
      <c t="s" s="2" r="B1">
        <v>1</v>
      </c>
    </row>
    <row spans="1:3" r="2">
      <c t="s" s="2" r="B2">
        <v>2</v>
      </c>
      <c t="s" s="2" r="C2">
        <v>55</v>
      </c>
    </row>
    <row spans="1:3" r="3">
      <c t="s" s="3" r="A3">
        <v>191</v>
      </c>
    </row>
    <row spans="1:3" r="4">
      <c t="s" s="4" r="A4">
        <v>192</v>
      </c>
      <c t="n" s="5" r="B4">
        <v>28008046</v>
      </c>
      <c t="n" s="5" r="C4">
        <v>11021717</v>
      </c>
    </row>
    <row spans="1:3" r="5">
      <c t="s" s="4" r="A5">
        <v>193</v>
      </c>
    </row>
    <row spans="1:3" r="6">
      <c t="s" s="3" r="A6">
        <v>191</v>
      </c>
    </row>
    <row spans="1:3" r="7">
      <c t="s" s="4" r="A7">
        <v>192</v>
      </c>
      <c t="n" s="5" r="B7">
        <v>1199029</v>
      </c>
      <c t="n" s="5" r="C7">
        <v>1040015</v>
      </c>
    </row>
    <row spans="1:3" r="8">
      <c t="s" s="4" r="A8">
        <v>194</v>
      </c>
    </row>
    <row spans="1:3" r="9">
      <c t="s" s="3" r="A9">
        <v>191</v>
      </c>
    </row>
    <row spans="1:3" r="10">
      <c t="s" s="4" r="A10">
        <v>192</v>
      </c>
      <c t="n" s="5" r="B10">
        <v>629383</v>
      </c>
      <c t="n" s="5" r="C10">
        <v>610700</v>
      </c>
    </row>
    <row spans="1:3" r="11">
      <c t="s" s="4" r="A11">
        <v>195</v>
      </c>
    </row>
    <row spans="1:3" r="12">
      <c t="s" s="3" r="A12">
        <v>191</v>
      </c>
    </row>
    <row spans="1:3" r="13">
      <c t="s" s="4" r="A13">
        <v>192</v>
      </c>
      <c t="n" s="5" r="B13">
        <v>26179634</v>
      </c>
      <c t="n" s="5" r="C13">
        <v>937100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13"/>
  </cols>
  <sheetData>
    <row spans="1:2" r="1">
      <c t="s" s="1" r="A1">
        <v>196</v>
      </c>
      <c t="s" s="2" r="B1">
        <v>68</v>
      </c>
    </row>
    <row spans="1:2" r="2">
      <c t="s" s="3" r="A2">
        <v>197</v>
      </c>
    </row>
    <row spans="1:2" r="3">
      <c t="s" s="4" r="A3">
        <v>198</v>
      </c>
      <c t="n" s="7" r="B3">
        <v>0</v>
      </c>
    </row>
    <row spans="1:2" r="4">
      <c t="s" s="4" r="A4">
        <v>199</v>
      </c>
    </row>
    <row spans="1:2" r="5">
      <c t="s" s="3" r="A5">
        <v>197</v>
      </c>
    </row>
    <row spans="1:2" r="6">
      <c t="s" s="4" r="A6">
        <v>200</v>
      </c>
      <c t="n" s="7" r="B6">
        <v>440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9"/>
    <col customWidth="1" max="2" min="2" width="43"/>
    <col customWidth="1" max="3" min="3" width="14"/>
  </cols>
  <sheetData>
    <row spans="1:3" r="1">
      <c t="s" s="1" r="A1">
        <v>201</v>
      </c>
      <c t="s" s="2" r="B1">
        <v>1</v>
      </c>
    </row>
    <row spans="1:3" r="2">
      <c t="s" s="2" r="B2">
        <v>2</v>
      </c>
      <c t="s" s="2" r="C2">
        <v>25</v>
      </c>
    </row>
    <row spans="1:3" r="3">
      <c t="s" s="3" r="A3">
        <v>202</v>
      </c>
    </row>
    <row spans="1:3" r="4">
      <c t="s" s="4" r="A4">
        <v>203</v>
      </c>
      <c t="n" s="7" r="B4">
        <v>425</v>
      </c>
      <c t="n" s="7" r="C4">
        <v>418</v>
      </c>
    </row>
    <row spans="1:3" r="5">
      <c t="s" s="4" r="A5">
        <v>204</v>
      </c>
      <c t="n" s="5" r="B5">
        <v>-391</v>
      </c>
      <c t="n" s="5" r="C5">
        <v>-382</v>
      </c>
    </row>
    <row spans="1:3" r="6">
      <c t="s" s="4" r="A6">
        <v>30</v>
      </c>
      <c t="n" s="7" r="B6">
        <v>34</v>
      </c>
      <c t="n" s="5" r="C6">
        <v>36</v>
      </c>
    </row>
    <row spans="1:3" r="7">
      <c t="s" s="4" r="A7">
        <v>205</v>
      </c>
    </row>
    <row spans="1:3" r="8">
      <c t="s" s="3" r="A8">
        <v>202</v>
      </c>
    </row>
    <row spans="1:3" r="9">
      <c t="s" s="4" r="A9">
        <v>206</v>
      </c>
      <c t="s" s="4" r="B9">
        <v>207</v>
      </c>
    </row>
    <row spans="1:3" r="10">
      <c t="s" s="4" r="A10">
        <v>203</v>
      </c>
      <c t="n" s="7" r="B10">
        <v>102</v>
      </c>
      <c t="n" s="5" r="C10">
        <v>97</v>
      </c>
    </row>
    <row spans="1:3" r="11">
      <c t="s" s="4" r="A11">
        <v>208</v>
      </c>
    </row>
    <row spans="1:3" r="12">
      <c t="s" s="3" r="A12">
        <v>202</v>
      </c>
    </row>
    <row spans="1:3" r="13">
      <c t="s" s="4" r="A13">
        <v>206</v>
      </c>
      <c t="s" s="4" r="B13">
        <v>209</v>
      </c>
    </row>
    <row spans="1:3" r="14">
      <c t="s" s="4" r="A14">
        <v>203</v>
      </c>
      <c t="n" s="7" r="B14">
        <v>142</v>
      </c>
      <c t="n" s="5" r="C14">
        <v>142</v>
      </c>
    </row>
    <row spans="1:3" r="15">
      <c t="s" s="4" r="A15">
        <v>210</v>
      </c>
    </row>
    <row spans="1:3" r="16">
      <c t="s" s="3" r="A16">
        <v>202</v>
      </c>
    </row>
    <row spans="1:3" r="17">
      <c t="s" s="4" r="A17">
        <v>206</v>
      </c>
      <c t="s" s="4" r="B17">
        <v>209</v>
      </c>
    </row>
    <row spans="1:3" r="18">
      <c t="s" s="4" r="A18">
        <v>203</v>
      </c>
      <c t="n" s="7" r="B18">
        <v>90</v>
      </c>
      <c t="n" s="5" r="C18">
        <v>89</v>
      </c>
    </row>
    <row spans="1:3" r="19">
      <c t="s" s="4" r="A19">
        <v>211</v>
      </c>
    </row>
    <row spans="1:3" r="20">
      <c t="s" s="3" r="A20">
        <v>202</v>
      </c>
    </row>
    <row spans="1:3" r="21">
      <c t="s" s="4" r="A21">
        <v>206</v>
      </c>
      <c t="s" s="4" r="B21">
        <v>207</v>
      </c>
    </row>
    <row spans="1:3" r="22">
      <c t="s" s="4" r="A22">
        <v>203</v>
      </c>
      <c t="n" s="7" r="B22">
        <v>83</v>
      </c>
      <c t="n" s="5" r="C22">
        <v>82</v>
      </c>
    </row>
    <row spans="1:3" r="23">
      <c t="s" s="4" r="A23">
        <v>212</v>
      </c>
    </row>
    <row spans="1:3" r="24">
      <c t="s" s="3" r="A24">
        <v>202</v>
      </c>
    </row>
    <row spans="1:3" r="25">
      <c t="s" s="4" r="A25">
        <v>206</v>
      </c>
      <c t="s" s="4" r="B25">
        <v>213</v>
      </c>
    </row>
    <row spans="1:3" r="26">
      <c t="s" s="4" r="A26">
        <v>203</v>
      </c>
      <c t="n" s="7" r="B26">
        <v>8</v>
      </c>
      <c t="n" s="7" r="C26">
        <v>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t="s" s="1" r="A1">
        <v>214</v>
      </c>
      <c t="s" s="2" r="B1">
        <v>1</v>
      </c>
    </row>
    <row spans="1:3" r="2">
      <c t="s" s="2" r="B2">
        <v>2</v>
      </c>
      <c t="s" s="2" r="C2">
        <v>55</v>
      </c>
    </row>
    <row spans="1:3" r="3">
      <c t="s" s="3" r="A3">
        <v>120</v>
      </c>
    </row>
    <row spans="1:3" r="4">
      <c t="s" s="4" r="A4">
        <v>215</v>
      </c>
      <c t="n" s="7" r="B4">
        <v>9</v>
      </c>
      <c t="n" s="7" r="C4">
        <v>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t="s" s="1" r="A1">
        <v>216</v>
      </c>
      <c t="s" s="2" r="B1">
        <v>1</v>
      </c>
    </row>
    <row spans="1:3" r="2">
      <c t="s" s="2" r="B2">
        <v>2</v>
      </c>
      <c t="s" s="2" r="C2">
        <v>55</v>
      </c>
    </row>
    <row spans="1:3" r="3">
      <c t="s" s="4" r="A3">
        <v>217</v>
      </c>
    </row>
    <row spans="1:3" r="4">
      <c t="s" s="3" r="A4">
        <v>218</v>
      </c>
    </row>
    <row spans="1:3" r="5">
      <c t="s" s="4" r="A5">
        <v>219</v>
      </c>
      <c t="n" s="7" r="B5">
        <v>180</v>
      </c>
      <c t="n" s="7" r="C5">
        <v>17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17"/>
  </cols>
  <sheetData>
    <row spans="1:4" r="1">
      <c t="s" s="1" r="A1">
        <v>220</v>
      </c>
      <c t="s" s="2" r="B1">
        <v>1</v>
      </c>
    </row>
    <row spans="1:4" r="2">
      <c t="s" s="2" r="B2">
        <v>169</v>
      </c>
      <c t="s" s="2" r="C2">
        <v>172</v>
      </c>
      <c t="s" s="2" r="D2">
        <v>221</v>
      </c>
    </row>
    <row spans="1:4" r="3">
      <c t="s" s="3" r="A3">
        <v>222</v>
      </c>
    </row>
    <row spans="1:4" r="4">
      <c t="s" s="4" r="A4">
        <v>223</v>
      </c>
      <c t="n" s="7" r="B4">
        <v>40</v>
      </c>
      <c t="n" s="7" r="C4">
        <v>39</v>
      </c>
    </row>
    <row spans="1:4" r="5">
      <c t="s" s="4" r="A5">
        <v>224</v>
      </c>
      <c t="s" s="4" r="B5">
        <v>225</v>
      </c>
    </row>
    <row spans="1:4" r="6">
      <c t="s" s="4" r="A6">
        <v>226</v>
      </c>
      <c t="n" s="7" r="B6">
        <v>8000</v>
      </c>
    </row>
    <row spans="1:4" r="7">
      <c t="s" s="4" r="A7">
        <v>227</v>
      </c>
      <c t="n" s="7" r="B7">
        <v>5000</v>
      </c>
    </row>
    <row spans="1:4" r="8">
      <c t="s" s="4" r="A8">
        <v>228</v>
      </c>
      <c t="s" s="4" r="B8">
        <v>229</v>
      </c>
    </row>
    <row spans="1:4" r="9">
      <c t="s" s="4" r="A9">
        <v>230</v>
      </c>
      <c t="s" s="4" r="B9">
        <v>231</v>
      </c>
    </row>
    <row spans="1:4" r="10">
      <c t="s" s="4" r="A10">
        <v>232</v>
      </c>
      <c t="s" s="4" r="B10">
        <v>233</v>
      </c>
    </row>
    <row spans="1:4" r="11">
      <c t="s" s="4" r="A11">
        <v>234</v>
      </c>
      <c t="s" s="4" r="B11">
        <v>229</v>
      </c>
    </row>
    <row spans="1:4" r="12">
      <c t="s" s="4" r="A12">
        <v>235</v>
      </c>
      <c t="s" s="4" r="B12">
        <v>236</v>
      </c>
    </row>
    <row spans="1:4" r="13">
      <c t="s" s="4" r="A13">
        <v>237</v>
      </c>
      <c t="s" s="4" r="B13">
        <v>238</v>
      </c>
    </row>
    <row spans="1:4" r="14">
      <c t="s" s="4" r="A14">
        <v>239</v>
      </c>
    </row>
    <row spans="1:4" r="15">
      <c t="s" s="3" r="A15">
        <v>222</v>
      </c>
    </row>
    <row spans="1:4" r="16">
      <c t="s" s="4" r="A16">
        <v>240</v>
      </c>
      <c t="n" s="5" r="D16">
        <v>5300</v>
      </c>
    </row>
    <row spans="1:4" r="17">
      <c t="s" s="4" r="A17">
        <v>241</v>
      </c>
      <c t="s" s="4" r="B17">
        <v>207</v>
      </c>
    </row>
    <row spans="1:4" r="18">
      <c t="s" s="4" r="A18">
        <v>242</v>
      </c>
      <c t="s" s="4" r="B18">
        <v>24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47</v>
      </c>
      <c t="s" s="2" r="B1">
        <v>2</v>
      </c>
      <c t="s" s="2" r="C1">
        <v>25</v>
      </c>
    </row>
    <row spans="1:3" r="2">
      <c t="s" s="3" r="A2">
        <v>48</v>
      </c>
    </row>
    <row spans="1:3" r="3">
      <c t="s" s="4" r="A3">
        <v>49</v>
      </c>
      <c t="n" s="8" r="B3">
        <v>0.001</v>
      </c>
      <c t="n" s="8" r="C3">
        <v>0.001</v>
      </c>
    </row>
    <row spans="1:3" r="4">
      <c t="s" s="4" r="A4">
        <v>50</v>
      </c>
      <c t="n" s="5" r="B4">
        <v>100000000</v>
      </c>
      <c t="n" s="5" r="C4">
        <v>100000000</v>
      </c>
    </row>
    <row spans="1:3" r="5">
      <c t="s" s="4" r="A5">
        <v>51</v>
      </c>
      <c t="n" s="5" r="B5">
        <v>63219990</v>
      </c>
      <c t="n" s="5" r="C5">
        <v>21150486</v>
      </c>
    </row>
    <row spans="1:3" r="6">
      <c t="s" s="4" r="A6">
        <v>52</v>
      </c>
      <c t="n" s="5" r="B6">
        <v>63219990</v>
      </c>
      <c t="n" s="5" r="C6">
        <v>211504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21"/>
  </cols>
  <sheetData>
    <row spans="1:2" r="1">
      <c t="s" s="1" r="A1">
        <v>244</v>
      </c>
      <c t="s" s="2" r="B1">
        <v>169</v>
      </c>
    </row>
    <row spans="1:2" r="2">
      <c t="s" s="3" r="A2">
        <v>126</v>
      </c>
    </row>
    <row spans="1:2" r="3">
      <c t="s" s="4" r="A3">
        <v>245</v>
      </c>
      <c t="n" s="7" r="B3">
        <v>41</v>
      </c>
    </row>
    <row spans="1:2" r="4">
      <c t="n" s="5" r="A4">
        <v>2016</v>
      </c>
      <c t="n" s="5" r="B4">
        <v>62</v>
      </c>
    </row>
    <row spans="1:2" r="5">
      <c t="s" s="4" r="A5">
        <v>246</v>
      </c>
      <c t="n" s="7" r="B5">
        <v>10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s>
  <sheetData>
    <row spans="1:6" r="1">
      <c t="s" s="1" r="A1">
        <v>247</v>
      </c>
      <c t="s" s="2" r="B1">
        <v>248</v>
      </c>
      <c t="s" s="2" r="C1">
        <v>249</v>
      </c>
      <c t="s" s="2" r="D1">
        <v>250</v>
      </c>
      <c t="s" s="2" r="E1">
        <v>2</v>
      </c>
      <c t="s" s="2" r="F1">
        <v>25</v>
      </c>
    </row>
    <row spans="1:6" r="2">
      <c t="s" s="3" r="A2">
        <v>251</v>
      </c>
    </row>
    <row spans="1:6" r="3">
      <c t="s" s="4" r="A3">
        <v>51</v>
      </c>
      <c t="n" s="5" r="E3">
        <v>63219990</v>
      </c>
      <c t="n" s="5" r="F3">
        <v>21150486</v>
      </c>
    </row>
    <row spans="1:6" r="4">
      <c t="s" s="4" r="A4">
        <v>252</v>
      </c>
    </row>
    <row spans="1:6" r="5">
      <c t="s" s="3" r="A5">
        <v>251</v>
      </c>
    </row>
    <row spans="1:6" r="6">
      <c t="s" s="4" r="A6">
        <v>51</v>
      </c>
      <c t="n" s="5" r="B6">
        <v>42021579</v>
      </c>
    </row>
    <row spans="1:6" r="7">
      <c t="s" s="4" r="A7">
        <v>253</v>
      </c>
      <c t="n" s="5" r="B7">
        <v>16808632</v>
      </c>
    </row>
    <row spans="1:6" r="8">
      <c t="s" s="4" r="A8">
        <v>254</v>
      </c>
      <c t="n" s="10" r="B8">
        <v>0.8804999999999999</v>
      </c>
    </row>
    <row spans="1:6" r="9">
      <c t="s" s="4" r="A9">
        <v>255</v>
      </c>
      <c t="n" s="7" r="B9">
        <v>34</v>
      </c>
    </row>
    <row spans="1:6" r="10">
      <c t="s" s="4" r="A10">
        <v>256</v>
      </c>
      <c t="n" s="11" r="B10">
        <v>0.4</v>
      </c>
    </row>
    <row spans="1:6" r="11">
      <c t="s" s="4" r="A11">
        <v>257</v>
      </c>
      <c t="s" s="4" r="E11">
        <v>258</v>
      </c>
    </row>
    <row spans="1:6" r="12">
      <c t="s" s="4" r="A12">
        <v>259</v>
      </c>
      <c t="s" s="4" r="B12">
        <v>260</v>
      </c>
    </row>
    <row spans="1:6" r="13">
      <c t="s" s="4" r="A13">
        <v>261</v>
      </c>
      <c t="n" s="10" r="B13">
        <v>0.8716</v>
      </c>
    </row>
    <row spans="1:6" r="14">
      <c t="s" s="4" r="A14">
        <v>262</v>
      </c>
    </row>
    <row spans="1:6" r="15">
      <c t="s" s="3" r="A15">
        <v>251</v>
      </c>
    </row>
    <row spans="1:6" r="16">
      <c t="s" s="4" r="A16">
        <v>51</v>
      </c>
      <c t="n" s="5" r="B16">
        <v>42021579</v>
      </c>
    </row>
    <row spans="1:6" r="17">
      <c t="s" s="4" r="A17">
        <v>179</v>
      </c>
    </row>
    <row spans="1:6" r="18">
      <c t="s" s="3" r="A18">
        <v>251</v>
      </c>
    </row>
    <row spans="1:6" r="19">
      <c t="s" s="4" r="A19">
        <v>51</v>
      </c>
      <c t="n" s="5" r="C19">
        <v>5116228</v>
      </c>
    </row>
    <row spans="1:6" r="20">
      <c t="s" s="4" r="A20">
        <v>253</v>
      </c>
      <c t="n" s="5" r="C20">
        <v>1279057</v>
      </c>
    </row>
    <row spans="1:6" r="21">
      <c t="s" s="4" r="A21">
        <v>254</v>
      </c>
      <c t="n" s="9" r="C21">
        <v>1.7</v>
      </c>
    </row>
    <row spans="1:6" r="22">
      <c t="s" s="4" r="A22">
        <v>255</v>
      </c>
      <c t="n" s="12" r="C22">
        <v>7.9</v>
      </c>
    </row>
    <row spans="1:6" r="23">
      <c t="s" s="4" r="A23">
        <v>256</v>
      </c>
      <c t="n" s="13" r="C23">
        <v>0.25</v>
      </c>
    </row>
    <row spans="1:6" r="24">
      <c t="s" s="4" r="A24">
        <v>259</v>
      </c>
      <c t="s" s="4" r="D24">
        <v>209</v>
      </c>
    </row>
    <row spans="1:6" r="25">
      <c t="s" s="4" r="A25">
        <v>261</v>
      </c>
      <c t="n" s="8" r="D25">
        <v>2.125</v>
      </c>
    </row>
    <row spans="1:6" r="26">
      <c t="s" s="4" r="A26">
        <v>263</v>
      </c>
      <c t="s" s="4" r="D26">
        <v>26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9"/>
  </cols>
  <sheetData>
    <row spans="1:2" r="1">
      <c t="s" s="1" r="A1">
        <v>265</v>
      </c>
      <c t="s" s="2" r="B1">
        <v>68</v>
      </c>
    </row>
    <row spans="1:2" r="2">
      <c t="s" s="3" r="A2">
        <v>266</v>
      </c>
    </row>
    <row spans="1:2" r="3">
      <c t="s" s="4" r="A3">
        <v>267</v>
      </c>
      <c t="n" s="5" r="B3">
        <v>26179634</v>
      </c>
    </row>
    <row spans="1:2" r="4">
      <c t="s" s="4" r="A4">
        <v>268</v>
      </c>
      <c t="n" s="9" r="B4">
        <v>1.39</v>
      </c>
    </row>
    <row spans="1:2" r="5">
      <c t="n" s="5" r="A5">
        <v>2016</v>
      </c>
    </row>
    <row spans="1:2" r="6">
      <c t="s" s="3" r="A6">
        <v>266</v>
      </c>
    </row>
    <row spans="1:2" r="7">
      <c t="s" s="4" r="A7">
        <v>269</v>
      </c>
      <c t="n" s="5" r="B7">
        <v>2016</v>
      </c>
    </row>
    <row spans="1:2" r="8">
      <c t="s" s="4" r="A8">
        <v>267</v>
      </c>
      <c t="n" s="5" r="B8">
        <v>579712</v>
      </c>
    </row>
    <row spans="1:2" r="9">
      <c t="s" s="4" r="A9">
        <v>268</v>
      </c>
      <c t="n" s="9" r="B9">
        <v>9.74</v>
      </c>
    </row>
    <row spans="1:2" r="10">
      <c t="n" s="5" r="A10">
        <v>2017</v>
      </c>
    </row>
    <row spans="1:2" r="11">
      <c t="s" s="3" r="A11">
        <v>266</v>
      </c>
    </row>
    <row spans="1:2" r="12">
      <c t="s" s="4" r="A12">
        <v>269</v>
      </c>
      <c t="n" s="5" r="B12">
        <v>2017</v>
      </c>
    </row>
    <row spans="1:2" r="13">
      <c t="s" s="4" r="A13">
        <v>267</v>
      </c>
      <c t="n" s="5" r="B13">
        <v>168866</v>
      </c>
    </row>
    <row spans="1:2" r="14">
      <c t="s" s="4" r="A14">
        <v>268</v>
      </c>
      <c t="n" s="9" r="B14">
        <v>2.56</v>
      </c>
    </row>
    <row spans="1:2" r="15">
      <c t="n" s="5" r="A15">
        <v>2018</v>
      </c>
    </row>
    <row spans="1:2" r="16">
      <c t="s" s="3" r="A16">
        <v>266</v>
      </c>
    </row>
    <row spans="1:2" r="17">
      <c t="s" s="4" r="A17">
        <v>269</v>
      </c>
      <c t="n" s="5" r="B17">
        <v>2018</v>
      </c>
    </row>
    <row spans="1:2" r="18">
      <c t="s" s="4" r="A18">
        <v>267</v>
      </c>
      <c t="n" s="5" r="B18">
        <v>6742068</v>
      </c>
    </row>
    <row spans="1:2" r="19">
      <c t="s" s="4" r="A19">
        <v>268</v>
      </c>
      <c t="n" s="9" r="B19">
        <v>1.68</v>
      </c>
    </row>
    <row spans="1:2" r="20">
      <c t="n" s="5" r="A20">
        <v>2019</v>
      </c>
    </row>
    <row spans="1:2" r="21">
      <c t="s" s="3" r="A21">
        <v>266</v>
      </c>
    </row>
    <row spans="1:2" r="22">
      <c t="s" s="4" r="A22">
        <v>269</v>
      </c>
      <c t="n" s="5" r="B22">
        <v>2019</v>
      </c>
    </row>
    <row spans="1:2" r="23">
      <c t="s" s="4" r="A23">
        <v>267</v>
      </c>
      <c t="n" s="5" r="B23">
        <v>1570262</v>
      </c>
    </row>
    <row spans="1:2" r="24">
      <c t="s" s="4" r="A24">
        <v>268</v>
      </c>
      <c t="n" s="9" r="B24">
        <v>2.25</v>
      </c>
    </row>
    <row spans="1:2" r="25">
      <c t="n" s="5" r="A25">
        <v>2020</v>
      </c>
    </row>
    <row spans="1:2" r="26">
      <c t="s" s="3" r="A26">
        <v>266</v>
      </c>
    </row>
    <row spans="1:2" r="27">
      <c t="s" s="4" r="A27">
        <v>269</v>
      </c>
      <c t="n" s="5" r="B27">
        <v>2020</v>
      </c>
    </row>
    <row spans="1:2" r="28">
      <c t="s" s="4" r="A28">
        <v>267</v>
      </c>
      <c t="n" s="5" r="B28">
        <v>310094</v>
      </c>
    </row>
    <row spans="1:2" r="29">
      <c t="s" s="4" r="A29">
        <v>268</v>
      </c>
      <c t="n" s="9" r="B29">
        <v>2.28</v>
      </c>
    </row>
    <row spans="1:2" r="30">
      <c t="n" s="5" r="A30">
        <v>2022</v>
      </c>
    </row>
    <row spans="1:2" r="31">
      <c t="s" s="3" r="A31">
        <v>266</v>
      </c>
    </row>
    <row spans="1:2" r="32">
      <c t="s" s="4" r="A32">
        <v>269</v>
      </c>
      <c t="n" s="5" r="B32">
        <v>2022</v>
      </c>
    </row>
    <row spans="1:2" r="33">
      <c t="s" s="4" r="A33">
        <v>267</v>
      </c>
      <c t="n" s="5" r="B33">
        <v>16808632</v>
      </c>
    </row>
    <row spans="1:2" r="34">
      <c t="s" s="4" r="A34">
        <v>268</v>
      </c>
      <c t="n" s="9" r="B34">
        <v>0.8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0</v>
      </c>
      <c t="s" s="2" r="B1">
        <v>54</v>
      </c>
      <c t="s" s="2" r="D1">
        <v>1</v>
      </c>
    </row>
    <row spans="1:5" r="2">
      <c t="s" s="2" r="B2">
        <v>2</v>
      </c>
      <c t="s" s="2" r="C2">
        <v>55</v>
      </c>
      <c t="s" s="2" r="D2">
        <v>2</v>
      </c>
      <c t="s" s="2" r="E2">
        <v>55</v>
      </c>
    </row>
    <row spans="1:5" r="3">
      <c t="s" s="3" r="A3">
        <v>271</v>
      </c>
    </row>
    <row spans="1:5" r="4">
      <c t="s" s="4" r="A4">
        <v>272</v>
      </c>
      <c t="n" s="7" r="B4">
        <v>175</v>
      </c>
      <c t="n" s="7" r="C4">
        <v>172</v>
      </c>
      <c t="n" s="7" r="D4">
        <v>305</v>
      </c>
      <c t="n" s="7" r="E4">
        <v>330</v>
      </c>
    </row>
    <row spans="1:5" r="5">
      <c t="s" s="4" r="A5">
        <v>57</v>
      </c>
    </row>
    <row spans="1:5" r="6">
      <c t="s" s="3" r="A6">
        <v>271</v>
      </c>
    </row>
    <row spans="1:5" r="7">
      <c t="s" s="4" r="A7">
        <v>272</v>
      </c>
      <c t="n" s="5" r="B7">
        <v>47</v>
      </c>
      <c t="n" s="5" r="C7">
        <v>42</v>
      </c>
      <c t="n" s="5" r="D7">
        <v>89</v>
      </c>
      <c t="n" s="5" r="E7">
        <v>82</v>
      </c>
    </row>
    <row spans="1:5" r="8">
      <c t="s" s="4" r="A8">
        <v>58</v>
      </c>
    </row>
    <row spans="1:5" r="9">
      <c t="s" s="3" r="A9">
        <v>271</v>
      </c>
    </row>
    <row spans="1:5" r="10">
      <c t="s" s="4" r="A10">
        <v>272</v>
      </c>
      <c t="n" s="7" r="B10">
        <v>128</v>
      </c>
      <c t="n" s="7" r="C10">
        <v>130</v>
      </c>
      <c t="n" s="7" r="D10">
        <v>216</v>
      </c>
      <c t="n" s="7" r="E10">
        <v>24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4"/>
    <col customWidth="1" max="3" min="3" width="17"/>
  </cols>
  <sheetData>
    <row spans="1:3" r="1">
      <c t="s" s="1" r="A1">
        <v>273</v>
      </c>
      <c t="s" s="2" r="B1">
        <v>1</v>
      </c>
      <c t="s" s="2" r="C1">
        <v>274</v>
      </c>
    </row>
    <row spans="1:3" r="2">
      <c t="s" s="2" r="B2">
        <v>2</v>
      </c>
      <c t="s" s="2" r="C2">
        <v>25</v>
      </c>
    </row>
    <row spans="1:3" r="3">
      <c t="s" s="3" r="A3">
        <v>132</v>
      </c>
    </row>
    <row spans="1:3" r="4">
      <c t="s" s="4" r="A4">
        <v>275</v>
      </c>
      <c t="n" s="5" r="B4">
        <v>1068515</v>
      </c>
    </row>
    <row spans="1:3" r="5">
      <c t="s" s="4" r="A5">
        <v>276</v>
      </c>
      <c t="n" s="5" r="B5">
        <v>137380</v>
      </c>
    </row>
    <row spans="1:3" r="6">
      <c t="s" s="4" r="A6">
        <v>277</v>
      </c>
      <c t="n" s="5" r="B6">
        <v>-6866</v>
      </c>
    </row>
    <row spans="1:3" r="7">
      <c t="s" s="4" r="A7">
        <v>278</v>
      </c>
      <c t="n" s="5" r="B7">
        <v>1199029</v>
      </c>
      <c t="n" s="5" r="C7">
        <v>1068515</v>
      </c>
    </row>
    <row spans="1:3" r="8">
      <c t="s" s="4" r="A8">
        <v>279</v>
      </c>
      <c t="n" s="5" r="B8">
        <v>660493</v>
      </c>
    </row>
    <row spans="1:3" r="9">
      <c t="s" s="4" r="A9">
        <v>280</v>
      </c>
      <c t="n" s="5" r="B9">
        <v>1197613</v>
      </c>
    </row>
    <row spans="1:3" r="10">
      <c t="s" s="4" r="A10">
        <v>281</v>
      </c>
      <c t="n" s="9" r="B10">
        <v>2.89</v>
      </c>
    </row>
    <row spans="1:3" r="11">
      <c t="s" s="4" r="A11">
        <v>282</v>
      </c>
      <c t="n" s="13" r="B11">
        <v>0.6899999999999999</v>
      </c>
    </row>
    <row spans="1:3" r="12">
      <c t="s" s="4" r="A12">
        <v>283</v>
      </c>
      <c t="n" s="13" r="B12">
        <v>1.69</v>
      </c>
    </row>
    <row spans="1:3" r="13">
      <c t="s" s="4" r="A13">
        <v>284</v>
      </c>
      <c t="n" s="13" r="B13">
        <v>2.64</v>
      </c>
      <c t="n" s="9" r="C13">
        <v>2.89</v>
      </c>
    </row>
    <row spans="1:3" r="14">
      <c t="s" s="4" r="A14">
        <v>285</v>
      </c>
      <c t="n" s="13" r="B14">
        <v>3.62</v>
      </c>
    </row>
    <row spans="1:3" r="15">
      <c t="s" s="4" r="A15">
        <v>286</v>
      </c>
      <c t="n" s="9" r="B15">
        <v>2.65</v>
      </c>
    </row>
    <row spans="1:3" r="16">
      <c t="s" s="4" r="A16">
        <v>287</v>
      </c>
      <c t="s" s="4" r="B16">
        <v>288</v>
      </c>
      <c t="s" s="4" r="C16">
        <v>289</v>
      </c>
    </row>
    <row spans="1:3" r="17">
      <c t="s" s="4" r="A17">
        <v>290</v>
      </c>
      <c t="s" s="4" r="B17">
        <v>291</v>
      </c>
    </row>
    <row spans="1:3" r="18">
      <c t="s" s="4" r="A18">
        <v>292</v>
      </c>
      <c t="s" s="4" r="B18">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8"/>
    <col customWidth="1" max="2" min="2" width="9"/>
  </cols>
  <sheetData>
    <row spans="1:2" r="1">
      <c t="s" s="1" r="A1">
        <v>293</v>
      </c>
      <c t="s" s="2" r="B1">
        <v>68</v>
      </c>
    </row>
    <row spans="1:2" r="2">
      <c t="s" s="3" r="A2">
        <v>294</v>
      </c>
    </row>
    <row spans="1:2" r="3">
      <c t="s" s="4" r="A3">
        <v>295</v>
      </c>
      <c t="n" s="5" r="B3">
        <v>471029</v>
      </c>
    </row>
    <row spans="1:2" r="4">
      <c t="s" s="4" r="A4">
        <v>296</v>
      </c>
      <c t="n" s="5" r="B4">
        <v>212320</v>
      </c>
    </row>
    <row spans="1:2" r="5">
      <c t="s" s="4" r="A5">
        <v>297</v>
      </c>
      <c t="n" s="5" r="B5">
        <v>-47925</v>
      </c>
    </row>
    <row spans="1:2" r="6">
      <c t="s" s="4" r="A6">
        <v>298</v>
      </c>
      <c t="n" s="5" r="B6">
        <v>-6041</v>
      </c>
    </row>
    <row spans="1:2" r="7">
      <c t="s" s="4" r="A7">
        <v>299</v>
      </c>
      <c t="n" s="5" r="B7">
        <v>629383</v>
      </c>
    </row>
    <row spans="1:2" r="8">
      <c t="s" s="3" r="A8">
        <v>300</v>
      </c>
    </row>
    <row spans="1:2" r="9">
      <c t="s" s="4" r="A9">
        <v>295</v>
      </c>
      <c t="n" s="9" r="B9">
        <v>1.62</v>
      </c>
    </row>
    <row spans="1:2" r="10">
      <c t="s" s="4" r="A10">
        <v>296</v>
      </c>
      <c t="n" s="13" r="B10">
        <v>0.68</v>
      </c>
    </row>
    <row spans="1:2" r="11">
      <c t="s" s="4" r="A11">
        <v>297</v>
      </c>
      <c t="n" s="13" r="B11">
        <v>1.95</v>
      </c>
    </row>
    <row spans="1:2" r="12">
      <c t="s" s="4" r="A12">
        <v>298</v>
      </c>
      <c t="n" s="13" r="B12">
        <v>1.01</v>
      </c>
    </row>
    <row spans="1:2" r="13">
      <c t="s" s="4" r="A13">
        <v>299</v>
      </c>
      <c t="n" s="9" r="B13">
        <v>1.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v>
      </c>
      <c t="s" s="2" r="B1">
        <v>54</v>
      </c>
      <c t="s" s="2" r="D1">
        <v>1</v>
      </c>
    </row>
    <row spans="1:5" r="2">
      <c t="s" s="2" r="B2">
        <v>2</v>
      </c>
      <c t="s" s="2" r="C2">
        <v>55</v>
      </c>
      <c t="s" s="2" r="D2">
        <v>2</v>
      </c>
      <c t="s" s="2" r="E2">
        <v>55</v>
      </c>
    </row>
    <row spans="1:5" r="3">
      <c t="s" s="3" r="A3">
        <v>56</v>
      </c>
    </row>
    <row spans="1:5" r="4">
      <c t="s" s="4" r="A4">
        <v>57</v>
      </c>
      <c t="n" s="7" r="B4">
        <v>1747</v>
      </c>
      <c t="n" s="7" r="C4">
        <v>1400</v>
      </c>
      <c t="n" s="7" r="D4">
        <v>3454</v>
      </c>
      <c t="n" s="7" r="E4">
        <v>2708</v>
      </c>
    </row>
    <row spans="1:5" r="5">
      <c t="s" s="4" r="A5">
        <v>58</v>
      </c>
      <c t="n" s="5" r="B5">
        <v>972</v>
      </c>
      <c t="n" s="5" r="C5">
        <v>1006</v>
      </c>
      <c t="n" s="5" r="D5">
        <v>2009</v>
      </c>
      <c t="n" s="5" r="E5">
        <v>2088</v>
      </c>
    </row>
    <row spans="1:5" r="6">
      <c t="s" s="4" r="A6">
        <v>59</v>
      </c>
      <c t="n" s="5" r="B6">
        <v>2719</v>
      </c>
      <c t="n" s="5" r="C6">
        <v>2406</v>
      </c>
      <c t="n" s="5" r="D6">
        <v>5463</v>
      </c>
      <c t="n" s="5" r="E6">
        <v>4796</v>
      </c>
    </row>
    <row spans="1:5" r="7">
      <c t="s" s="4" r="A7">
        <v>60</v>
      </c>
      <c t="n" s="5" r="B7">
        <v>-2719</v>
      </c>
      <c t="n" s="5" r="C7">
        <v>-2406</v>
      </c>
      <c t="n" s="5" r="D7">
        <v>-5463</v>
      </c>
      <c t="n" s="5" r="E7">
        <v>-4796</v>
      </c>
    </row>
    <row spans="1:5" r="8">
      <c t="s" s="4" r="A8">
        <v>61</v>
      </c>
      <c t="n" s="5" r="B8">
        <v>2</v>
      </c>
      <c t="n" s="5" r="C8">
        <v>2</v>
      </c>
      <c t="n" s="5" r="D8">
        <v>3</v>
      </c>
      <c t="n" s="5" r="E8">
        <v>4</v>
      </c>
    </row>
    <row spans="1:5" r="9">
      <c t="s" s="4" r="A9">
        <v>62</v>
      </c>
      <c t="n" s="5" r="B9">
        <v>-2</v>
      </c>
      <c t="n" s="5" r="C9">
        <v>-1</v>
      </c>
      <c t="n" s="5" r="D9">
        <v>-3</v>
      </c>
      <c t="n" s="5" r="E9">
        <v>-2</v>
      </c>
    </row>
    <row spans="1:5" r="10">
      <c t="s" s="4" r="A10">
        <v>63</v>
      </c>
      <c t="n" s="7" r="B10">
        <v>-2719</v>
      </c>
      <c t="n" s="7" r="C10">
        <v>-2405</v>
      </c>
      <c t="n" s="7" r="D10">
        <v>-5463</v>
      </c>
      <c t="n" s="7" r="E10">
        <v>-4794</v>
      </c>
    </row>
    <row spans="1:5" r="11">
      <c t="s" s="3" r="A11">
        <v>64</v>
      </c>
    </row>
    <row spans="1:5" r="12">
      <c t="s" s="4" r="A12">
        <v>65</v>
      </c>
      <c t="n" s="9" r="B12">
        <v>-0.1</v>
      </c>
      <c t="n" s="9" r="C12">
        <v>-0.11</v>
      </c>
      <c t="n" s="9" r="D12">
        <v>-0.22</v>
      </c>
      <c t="n" s="9" r="E12">
        <v>-0.24</v>
      </c>
    </row>
    <row spans="1:5" r="13">
      <c t="s" s="3" r="A13">
        <v>66</v>
      </c>
    </row>
    <row spans="1:5" r="14">
      <c t="s" s="4" r="A14">
        <v>65</v>
      </c>
      <c t="n" s="5" r="B14">
        <v>27663269</v>
      </c>
      <c t="n" s="5" r="C14">
        <v>21009712</v>
      </c>
      <c t="n" s="5" r="D14">
        <v>24433342</v>
      </c>
      <c t="n" s="5" r="E14">
        <v>1990370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2"/>
    <col customWidth="1" max="2" min="2" width="10"/>
    <col customWidth="1" max="3" min="3" width="13"/>
    <col customWidth="1" max="4" min="4" width="27"/>
    <col customWidth="1" max="5" min="5" width="20"/>
  </cols>
  <sheetData>
    <row spans="1:5" r="1">
      <c t="s" s="1" r="A1">
        <v>67</v>
      </c>
      <c t="s" s="2" r="B1">
        <v>68</v>
      </c>
      <c t="s" s="2" r="C1">
        <v>69</v>
      </c>
      <c t="s" s="2" r="D1">
        <v>70</v>
      </c>
      <c t="s" s="2" r="E1">
        <v>71</v>
      </c>
    </row>
    <row spans="1:5" r="2">
      <c t="s" s="4" r="A2">
        <v>72</v>
      </c>
      <c t="n" s="7" r="B2">
        <v>15581</v>
      </c>
      <c t="n" s="7" r="C2">
        <v>16</v>
      </c>
      <c t="n" s="7" r="D2">
        <v>90498</v>
      </c>
      <c t="n" s="7" r="E2">
        <v>-74933</v>
      </c>
    </row>
    <row spans="1:5" r="3">
      <c t="s" s="4" r="A3">
        <v>73</v>
      </c>
      <c t="n" s="5" r="C3">
        <v>15685562</v>
      </c>
    </row>
    <row spans="1:5" r="4">
      <c t="s" s="4" r="A4">
        <v>74</v>
      </c>
      <c t="n" s="5" r="C4">
        <v>5116228</v>
      </c>
    </row>
    <row spans="1:5" r="5">
      <c t="s" s="4" r="A5">
        <v>75</v>
      </c>
      <c t="n" s="5" r="B5">
        <v>7866</v>
      </c>
      <c t="n" s="7" r="C5">
        <v>5</v>
      </c>
      <c t="n" s="5" r="D5">
        <v>7861</v>
      </c>
    </row>
    <row spans="1:5" r="6">
      <c t="s" s="4" r="A6">
        <v>76</v>
      </c>
      <c t="n" s="5" r="C6">
        <v>209025</v>
      </c>
    </row>
    <row spans="1:5" r="7">
      <c t="s" s="4" r="A7">
        <v>77</v>
      </c>
      <c t="n" s="5" r="B7">
        <v>338</v>
      </c>
      <c t="n" s="5" r="D7">
        <v>338</v>
      </c>
    </row>
    <row spans="1:5" r="8">
      <c t="s" s="4" r="A8">
        <v>78</v>
      </c>
      <c t="n" s="5" r="C8">
        <v>139671</v>
      </c>
    </row>
    <row spans="1:5" r="9">
      <c t="s" s="4" r="A9">
        <v>79</v>
      </c>
      <c t="n" s="5" r="B9">
        <v>-2</v>
      </c>
      <c t="n" s="5" r="D9">
        <v>-2</v>
      </c>
    </row>
    <row spans="1:5" r="10">
      <c t="s" s="4" r="A10">
        <v>80</v>
      </c>
      <c t="n" s="5" r="B10">
        <v>647</v>
      </c>
      <c t="n" s="5" r="D10">
        <v>647</v>
      </c>
    </row>
    <row spans="1:5" r="11">
      <c t="s" s="4" r="A11">
        <v>81</v>
      </c>
      <c t="n" s="5" r="B11">
        <v>-9689</v>
      </c>
      <c t="n" s="5" r="E11">
        <v>-9689</v>
      </c>
    </row>
    <row spans="1:5" r="12">
      <c t="s" s="4" r="A12">
        <v>82</v>
      </c>
      <c t="n" s="5" r="B12">
        <v>14741</v>
      </c>
      <c t="n" s="7" r="C12">
        <v>21</v>
      </c>
      <c t="n" s="5" r="D12">
        <v>99342</v>
      </c>
      <c t="n" s="5" r="E12">
        <v>-84622</v>
      </c>
    </row>
    <row spans="1:5" r="13">
      <c t="s" s="4" r="A13">
        <v>83</v>
      </c>
      <c t="n" s="5" r="C13">
        <v>21150486</v>
      </c>
    </row>
    <row spans="1:5" r="14">
      <c t="s" s="4" r="A14">
        <v>74</v>
      </c>
      <c t="n" s="5" r="C14">
        <v>42021579</v>
      </c>
    </row>
    <row spans="1:5" r="15">
      <c t="s" s="4" r="A15">
        <v>75</v>
      </c>
      <c t="n" s="5" r="B15">
        <v>34175</v>
      </c>
      <c t="n" s="7" r="C15">
        <v>42</v>
      </c>
      <c t="n" s="5" r="D15">
        <v>34133</v>
      </c>
    </row>
    <row spans="1:5" r="16">
      <c t="s" s="4" r="A16">
        <v>78</v>
      </c>
      <c t="n" s="5" r="C16">
        <v>47925</v>
      </c>
    </row>
    <row spans="1:5" r="17">
      <c t="s" s="4" r="A17">
        <v>80</v>
      </c>
      <c t="n" s="5" r="B17">
        <v>305</v>
      </c>
      <c t="n" s="5" r="D17">
        <v>305</v>
      </c>
    </row>
    <row spans="1:5" r="18">
      <c t="s" s="4" r="A18">
        <v>81</v>
      </c>
      <c t="n" s="5" r="B18">
        <v>-5463</v>
      </c>
      <c t="n" s="5" r="E18">
        <v>-5463</v>
      </c>
    </row>
    <row spans="1:5" r="19">
      <c t="s" s="4" r="A19">
        <v>84</v>
      </c>
      <c t="n" s="7" r="B19">
        <v>43758</v>
      </c>
      <c t="n" s="7" r="C19">
        <v>63</v>
      </c>
      <c t="n" s="7" r="D19">
        <v>133780</v>
      </c>
      <c t="n" s="7" r="E19">
        <v>-90085</v>
      </c>
    </row>
    <row spans="1:5" r="20">
      <c t="s" s="4" r="A20">
        <v>85</v>
      </c>
      <c t="n" s="5" r="C20">
        <v>6321999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86</v>
      </c>
      <c t="s" s="2" r="B1">
        <v>1</v>
      </c>
    </row>
    <row spans="1:3" r="2">
      <c t="s" s="2" r="B2">
        <v>2</v>
      </c>
      <c t="s" s="2" r="C2">
        <v>55</v>
      </c>
    </row>
    <row spans="1:3" r="3">
      <c t="s" s="3" r="A3">
        <v>87</v>
      </c>
    </row>
    <row spans="1:3" r="4">
      <c t="s" s="4" r="A4">
        <v>81</v>
      </c>
      <c t="n" s="7" r="B4">
        <v>-5463</v>
      </c>
      <c t="n" s="7" r="C4">
        <v>-4794</v>
      </c>
    </row>
    <row spans="1:3" r="5">
      <c t="s" s="3" r="A5">
        <v>88</v>
      </c>
    </row>
    <row spans="1:3" r="6">
      <c t="s" s="4" r="A6">
        <v>89</v>
      </c>
      <c t="n" s="5" r="B6">
        <v>9</v>
      </c>
      <c t="n" s="5" r="C6">
        <v>5</v>
      </c>
    </row>
    <row spans="1:3" r="7">
      <c t="s" s="4" r="A7">
        <v>90</v>
      </c>
      <c t="n" s="5" r="B7">
        <v>78</v>
      </c>
    </row>
    <row spans="1:3" r="8">
      <c t="s" s="4" r="A8">
        <v>80</v>
      </c>
      <c t="n" s="5" r="B8">
        <v>305</v>
      </c>
      <c t="n" s="5" r="C8">
        <v>330</v>
      </c>
    </row>
    <row spans="1:3" r="9">
      <c t="s" s="3" r="A9">
        <v>91</v>
      </c>
    </row>
    <row spans="1:3" r="10">
      <c t="s" s="4" r="A10">
        <v>28</v>
      </c>
      <c t="n" s="5" r="B10">
        <v>86</v>
      </c>
      <c t="n" s="5" r="C10">
        <v>45</v>
      </c>
    </row>
    <row spans="1:3" r="11">
      <c t="s" s="4" r="A11">
        <v>31</v>
      </c>
      <c t="n" s="5" r="B11">
        <v>-224</v>
      </c>
      <c t="n" s="5" r="C11">
        <v>-701</v>
      </c>
    </row>
    <row spans="1:3" r="12">
      <c t="s" s="4" r="A12">
        <v>34</v>
      </c>
      <c t="n" s="5" r="B12">
        <v>-198</v>
      </c>
      <c t="n" s="5" r="C12">
        <v>128</v>
      </c>
    </row>
    <row spans="1:3" r="13">
      <c t="s" s="4" r="A13">
        <v>35</v>
      </c>
      <c t="n" s="5" r="B13">
        <v>-127</v>
      </c>
      <c t="n" s="5" r="C13">
        <v>-318</v>
      </c>
    </row>
    <row spans="1:3" r="14">
      <c t="s" s="4" r="A14">
        <v>36</v>
      </c>
      <c t="n" s="5" r="B14">
        <v>24</v>
      </c>
      <c t="n" s="5" r="C14">
        <v>-146</v>
      </c>
    </row>
    <row spans="1:3" r="15">
      <c t="s" s="4" r="A15">
        <v>92</v>
      </c>
      <c t="n" s="5" r="B15">
        <v>-2</v>
      </c>
      <c t="n" s="5" r="C15">
        <v>1</v>
      </c>
    </row>
    <row spans="1:3" r="16">
      <c t="s" s="4" r="A16">
        <v>93</v>
      </c>
      <c t="n" s="5" r="B16">
        <v>-5512</v>
      </c>
      <c t="n" s="5" r="C16">
        <v>-5450</v>
      </c>
    </row>
    <row spans="1:3" r="17">
      <c t="s" s="3" r="A17">
        <v>94</v>
      </c>
    </row>
    <row spans="1:3" r="18">
      <c t="s" s="4" r="A18">
        <v>95</v>
      </c>
      <c t="n" s="5" r="B18">
        <v>-7</v>
      </c>
      <c t="n" s="5" r="C18">
        <v>-5</v>
      </c>
    </row>
    <row spans="1:3" r="19">
      <c t="s" s="4" r="A19">
        <v>96</v>
      </c>
      <c t="n" s="5" r="B19">
        <v>-7</v>
      </c>
      <c t="n" s="5" r="C19">
        <v>-5</v>
      </c>
    </row>
    <row spans="1:3" r="20">
      <c t="s" s="3" r="A20">
        <v>97</v>
      </c>
    </row>
    <row spans="1:3" r="21">
      <c t="s" s="4" r="A21">
        <v>98</v>
      </c>
      <c t="n" s="5" r="B21">
        <v>37000</v>
      </c>
      <c t="n" s="5" r="C21">
        <v>9038</v>
      </c>
    </row>
    <row spans="1:3" r="22">
      <c t="s" s="4" r="A22">
        <v>99</v>
      </c>
      <c t="n" s="5" r="B22">
        <v>-2611</v>
      </c>
      <c t="n" s="5" r="C22">
        <v>-834</v>
      </c>
    </row>
    <row spans="1:3" r="23">
      <c t="s" s="4" r="A23">
        <v>100</v>
      </c>
      <c t="n" s="5" r="B23">
        <v>-138</v>
      </c>
      <c t="n" s="5" r="C23">
        <v>-128</v>
      </c>
    </row>
    <row spans="1:3" r="24">
      <c t="s" s="4" r="A24">
        <v>101</v>
      </c>
      <c t="n" s="5" r="B24">
        <v>34251</v>
      </c>
      <c t="n" s="5" r="C24">
        <v>8076</v>
      </c>
    </row>
    <row spans="1:3" r="25">
      <c t="s" s="4" r="A25">
        <v>102</v>
      </c>
      <c t="n" s="5" r="B25">
        <v>28732</v>
      </c>
      <c t="n" s="5" r="C25">
        <v>2621</v>
      </c>
    </row>
    <row spans="1:3" r="26">
      <c t="s" s="4" r="A26">
        <v>103</v>
      </c>
      <c t="n" s="5" r="B26">
        <v>15354</v>
      </c>
      <c t="n" s="5" r="C26">
        <v>16756</v>
      </c>
    </row>
    <row spans="1:3" r="27">
      <c t="s" s="4" r="A27">
        <v>104</v>
      </c>
      <c t="n" s="5" r="B27">
        <v>44086</v>
      </c>
      <c t="n" s="5" r="C27">
        <v>19377</v>
      </c>
    </row>
    <row spans="1:3" r="28">
      <c t="s" s="3" r="A28">
        <v>105</v>
      </c>
    </row>
    <row spans="1:3" r="29">
      <c t="s" s="4" r="A29">
        <v>106</v>
      </c>
      <c t="n" s="5" r="B29">
        <v>3</v>
      </c>
      <c t="n" s="5" r="C29">
        <v>2</v>
      </c>
    </row>
    <row spans="1:3" r="30">
      <c t="s" s="3" r="A30">
        <v>107</v>
      </c>
    </row>
    <row spans="1:3" r="31">
      <c t="s" s="4" r="A31">
        <v>108</v>
      </c>
      <c t="n" s="5" r="B31">
        <v>214</v>
      </c>
    </row>
    <row spans="1:3" r="32">
      <c t="s" s="4" r="A32">
        <v>109</v>
      </c>
      <c t="n" s="7" r="B32">
        <v>55</v>
      </c>
      <c t="n" s="7" r="C32">
        <v>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10</v>
      </c>
      <c t="s" s="2" r="B1">
        <v>1</v>
      </c>
    </row>
    <row spans="1:2" r="2">
      <c t="s" s="2" r="B2">
        <v>2</v>
      </c>
    </row>
    <row spans="1:2" r="3">
      <c t="s" s="3" r="A3">
        <v>111</v>
      </c>
    </row>
    <row spans="1:2" r="4">
      <c t="s" s="4" r="A4">
        <v>110</v>
      </c>
      <c t="s" s="4" r="B4">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13</v>
      </c>
      <c t="s" s="2" r="B1">
        <v>1</v>
      </c>
    </row>
    <row spans="1:2" r="2">
      <c t="s" s="2" r="B2">
        <v>2</v>
      </c>
    </row>
    <row spans="1:2" r="3">
      <c t="s" s="3" r="A3">
        <v>114</v>
      </c>
    </row>
    <row spans="1:2" r="4">
      <c t="s" s="4" r="A4">
        <v>113</v>
      </c>
      <c t="s" s="4" r="B4">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16</v>
      </c>
      <c t="s" s="2" r="B1">
        <v>1</v>
      </c>
    </row>
    <row spans="1:2" r="2">
      <c t="s" s="2" r="B2">
        <v>2</v>
      </c>
    </row>
    <row spans="1:2" r="3">
      <c t="s" s="3" r="A3">
        <v>117</v>
      </c>
    </row>
    <row spans="1:2" r="4">
      <c t="s" s="4" r="A4">
        <v>116</v>
      </c>
      <c t="s" s="4" r="B4">
        <v>1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BALANCE SHEETS (Unaudited)</vt:lpstr>
      <vt:lpstr>BALANCE SHEETS (Unaudited) (Par</vt:lpstr>
      <vt:lpstr>STATEMENTS OF OPERATIONS AND CO</vt:lpstr>
      <vt:lpstr>STATEMENTS OF STOCKHOLDERS' EQU</vt:lpstr>
      <vt:lpstr>STATEMENTS OF CASH FLOWS (Unaud</vt:lpstr>
      <vt:lpstr>The Company and Summary of Sign</vt:lpstr>
      <vt:lpstr>Net Loss Per Share</vt:lpstr>
      <vt:lpstr>Fair Value Disclosures</vt:lpstr>
      <vt:lpstr>Property and Equipment</vt:lpstr>
      <vt:lpstr>Related Party Arrangements</vt:lpstr>
      <vt:lpstr>Commitments and Contingencies</vt:lpstr>
      <vt:lpstr>Equity Financings and Warrants</vt:lpstr>
      <vt:lpstr>Share-based Compensation</vt:lpstr>
      <vt:lpstr>Income Taxes</vt:lpstr>
      <vt:lpstr>The Company and Summary of Si16</vt:lpstr>
      <vt:lpstr>Net Loss Per Share (Tables)</vt:lpstr>
      <vt:lpstr>Property and Equipment (Tables)</vt:lpstr>
      <vt:lpstr>Commitments and Contingencies (</vt:lpstr>
      <vt:lpstr>Equity Financings and Warrants </vt:lpstr>
      <vt:lpstr>Share-based Compensation (Table</vt:lpstr>
      <vt:lpstr>The Company and Summary of Si22</vt:lpstr>
      <vt:lpstr>Net Loss Per Share (Details Tex</vt:lpstr>
      <vt:lpstr>Net Loss Per Share (Details 1)</vt:lpstr>
      <vt:lpstr>Fair Value Disclosures (Details</vt:lpstr>
      <vt:lpstr>Summary of Property and Equipme</vt:lpstr>
      <vt:lpstr>Property and Equipment (Details</vt:lpstr>
      <vt:lpstr>Related Party Arrangements (Det</vt:lpstr>
      <vt:lpstr>Commitments and Contingencies29</vt:lpstr>
      <vt:lpstr>Future Minimum Lease Payments (</vt:lpstr>
      <vt:lpstr>Equity Financings and Warrant31</vt:lpstr>
      <vt:lpstr>Summary of Warrants by Year of </vt:lpstr>
      <vt:lpstr>Non-Cash, Share-Based Compensat</vt:lpstr>
      <vt:lpstr>Summary of Stock Option and Sto</vt:lpstr>
      <vt:lpstr>Summary of RSU Activity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1T16:34:28Z</dcterms:created>
  <dcterms:modified xmlns:dcterms="http://purl.org/dc/terms/" xmlns:xsi="http://www.w3.org/2001/XMLSchema-instance" xsi:type="dcterms:W3CDTF">2015-08-11T16:34:28Z</dcterms:modified>
  <dc:title xmlns:dc="http://purl.org/dc/elements/1.1/">Untitled</dc:title>
  <dc:description xmlns:dc="http://purl.org/dc/elements/1.1/"/>
  <dc:subject xmlns:dc="http://purl.org/dc/elements/1.1/"/>
  <cp:keywords/>
  <cp:category/>
</cp:coreProperties>
</file>